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Litigation and Contingencies" sheetId="13" state="visible" r:id="rId13"/>
    <sheet xmlns:r="http://schemas.openxmlformats.org/officeDocument/2006/relationships" name="Supplemental Cash Flow Informat" sheetId="14" state="visible" r:id="rId14"/>
    <sheet xmlns:r="http://schemas.openxmlformats.org/officeDocument/2006/relationships" name="Debt" sheetId="15" state="visible" r:id="rId15"/>
    <sheet xmlns:r="http://schemas.openxmlformats.org/officeDocument/2006/relationships" name="Purchase Commitments" sheetId="16" state="visible" r:id="rId16"/>
    <sheet xmlns:r="http://schemas.openxmlformats.org/officeDocument/2006/relationships" name="Operating Leases" sheetId="17" state="visible" r:id="rId17"/>
    <sheet xmlns:r="http://schemas.openxmlformats.org/officeDocument/2006/relationships" name="Equity" sheetId="18" state="visible" r:id="rId18"/>
    <sheet xmlns:r="http://schemas.openxmlformats.org/officeDocument/2006/relationships" name="Income Tax" sheetId="19" state="visible" r:id="rId19"/>
    <sheet xmlns:r="http://schemas.openxmlformats.org/officeDocument/2006/relationships" name="Net Earnings Per Share" sheetId="20" state="visible" r:id="rId20"/>
    <sheet xmlns:r="http://schemas.openxmlformats.org/officeDocument/2006/relationships" name="Other Current Liabilities" sheetId="21" state="visible" r:id="rId21"/>
    <sheet xmlns:r="http://schemas.openxmlformats.org/officeDocument/2006/relationships" name="Retirement Plans"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tangible Assets, Net (Tables)" sheetId="29" state="visible" r:id="rId29"/>
    <sheet xmlns:r="http://schemas.openxmlformats.org/officeDocument/2006/relationships" name="Supplemental Cash Flow Inform30" sheetId="30" state="visible" r:id="rId30"/>
    <sheet xmlns:r="http://schemas.openxmlformats.org/officeDocument/2006/relationships" name="Operating Leases (Tables)" sheetId="31" state="visible" r:id="rId31"/>
    <sheet xmlns:r="http://schemas.openxmlformats.org/officeDocument/2006/relationships" name="Equity (Tables)" sheetId="32" state="visible" r:id="rId32"/>
    <sheet xmlns:r="http://schemas.openxmlformats.org/officeDocument/2006/relationships" name="Income Tax (Tables)" sheetId="33" state="visible" r:id="rId33"/>
    <sheet xmlns:r="http://schemas.openxmlformats.org/officeDocument/2006/relationships" name="Basis of Presentation - Additio"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y - Summary of Inventor" sheetId="39" state="visible" r:id="rId39"/>
    <sheet xmlns:r="http://schemas.openxmlformats.org/officeDocument/2006/relationships" name="Property, Plant and Equipment T" sheetId="40" state="visible" r:id="rId40"/>
    <sheet xmlns:r="http://schemas.openxmlformats.org/officeDocument/2006/relationships" name="Property, Plant and Equipment -" sheetId="41" state="visible" r:id="rId41"/>
    <sheet xmlns:r="http://schemas.openxmlformats.org/officeDocument/2006/relationships" name="Intangible Assets, Net - Additi" sheetId="42" state="visible" r:id="rId42"/>
    <sheet xmlns:r="http://schemas.openxmlformats.org/officeDocument/2006/relationships" name="Intangible Assets, Net - Schedu" sheetId="43" state="visible" r:id="rId43"/>
    <sheet xmlns:r="http://schemas.openxmlformats.org/officeDocument/2006/relationships" name="Intangible Assets, Net - Estima" sheetId="44" state="visible" r:id="rId44"/>
    <sheet xmlns:r="http://schemas.openxmlformats.org/officeDocument/2006/relationships" name="Related Party Transactions - Ad" sheetId="45" state="visible" r:id="rId45"/>
    <sheet xmlns:r="http://schemas.openxmlformats.org/officeDocument/2006/relationships" name="Litigation and Contingencies - " sheetId="46" state="visible" r:id="rId46"/>
    <sheet xmlns:r="http://schemas.openxmlformats.org/officeDocument/2006/relationships" name="Supplemental Cash Flow Inform47" sheetId="47" state="visible" r:id="rId47"/>
    <sheet xmlns:r="http://schemas.openxmlformats.org/officeDocument/2006/relationships" name="Debt - Additional Information (" sheetId="48" state="visible" r:id="rId48"/>
    <sheet xmlns:r="http://schemas.openxmlformats.org/officeDocument/2006/relationships" name="Purchase Commitments - Addition" sheetId="49" state="visible" r:id="rId49"/>
    <sheet xmlns:r="http://schemas.openxmlformats.org/officeDocument/2006/relationships" name="Operating Leases - Additional I" sheetId="50" state="visible" r:id="rId50"/>
    <sheet xmlns:r="http://schemas.openxmlformats.org/officeDocument/2006/relationships" name="Operating Leases - Schedule of " sheetId="51" state="visible" r:id="rId51"/>
    <sheet xmlns:r="http://schemas.openxmlformats.org/officeDocument/2006/relationships" name="Equity - Additional Information" sheetId="52" state="visible" r:id="rId52"/>
    <sheet xmlns:r="http://schemas.openxmlformats.org/officeDocument/2006/relationships" name="Equity - Schedule of Informatio" sheetId="53" state="visible" r:id="rId53"/>
    <sheet xmlns:r="http://schemas.openxmlformats.org/officeDocument/2006/relationships" name="Income Tax - Additional Informa" sheetId="54" state="visible" r:id="rId54"/>
    <sheet xmlns:r="http://schemas.openxmlformats.org/officeDocument/2006/relationships" name="Income Tax - Summary of Provisi" sheetId="55" state="visible" r:id="rId55"/>
    <sheet xmlns:r="http://schemas.openxmlformats.org/officeDocument/2006/relationships" name="Income Tax - Summary of Signifi" sheetId="56" state="visible" r:id="rId56"/>
    <sheet xmlns:r="http://schemas.openxmlformats.org/officeDocument/2006/relationships" name="Income Tax - Summary of Company" sheetId="57" state="visible" r:id="rId57"/>
    <sheet xmlns:r="http://schemas.openxmlformats.org/officeDocument/2006/relationships" name="Other Current Liabilities - Add" sheetId="58" state="visible" r:id="rId58"/>
    <sheet xmlns:r="http://schemas.openxmlformats.org/officeDocument/2006/relationships" name="Retirement Plans - Additional I" sheetId="59" state="visible" r:id="rId59"/>
  </sheets>
  <definedNames/>
  <calcPr calcId="124519" fullCalcOnLoad="1"/>
</workbook>
</file>

<file path=xl/sharedStrings.xml><?xml version="1.0" encoding="utf-8"?>
<sst xmlns="http://schemas.openxmlformats.org/spreadsheetml/2006/main" uniqueCount="681">
  <si>
    <t>Document and Entity Information Document - USD ($) shares in Thousands, $ in Thousands</t>
  </si>
  <si>
    <t>12 Months Ended</t>
  </si>
  <si>
    <t>Dec. 31, 2017</t>
  </si>
  <si>
    <t>Mar.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SV</t>
  </si>
  <si>
    <t>Entity Registrant Name</t>
  </si>
  <si>
    <t>ASV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 $ in Thousands</t>
  </si>
  <si>
    <t>Dec. 31, 2016</t>
  </si>
  <si>
    <t>CURRENT ASSETS</t>
  </si>
  <si>
    <t>Cash</t>
  </si>
  <si>
    <t>Cash - restricted</t>
  </si>
  <si>
    <t>Trade receivables, net</t>
  </si>
  <si>
    <t>Receivables from affiliates</t>
  </si>
  <si>
    <t>Inventory, net</t>
  </si>
  <si>
    <t>Prepaid income tax</t>
  </si>
  <si>
    <t>Prepaid expenses and other</t>
  </si>
  <si>
    <t>Total current assets</t>
  </si>
  <si>
    <t>NON-CURRENT ASSETS</t>
  </si>
  <si>
    <t>Property, plant and equipment, net</t>
  </si>
  <si>
    <t>Intangible assets, net</t>
  </si>
  <si>
    <t>Goodwill</t>
  </si>
  <si>
    <t>Deferred financing costs - revolving loan facility</t>
  </si>
  <si>
    <t>Other long-term assets</t>
  </si>
  <si>
    <t>Deferred tax asset</t>
  </si>
  <si>
    <t>Total assets</t>
  </si>
  <si>
    <t>LIABILITIES AND STOCKHOLDERS' EQUITY</t>
  </si>
  <si>
    <t>Note payable - current portion</t>
  </si>
  <si>
    <t>Trade accounts payable</t>
  </si>
  <si>
    <t>Payables to affiliates</t>
  </si>
  <si>
    <t>Accrued compensation and benefits</t>
  </si>
  <si>
    <t>Accrued warranties</t>
  </si>
  <si>
    <t>Accrued product liability- short term</t>
  </si>
  <si>
    <t>Accrued other</t>
  </si>
  <si>
    <t>Total current liabilities</t>
  </si>
  <si>
    <t>NON-CURRENT LIABILITIES</t>
  </si>
  <si>
    <t>Revolving loan facility</t>
  </si>
  <si>
    <t>Note payable - long term, net</t>
  </si>
  <si>
    <t>Other long-term liabilities</t>
  </si>
  <si>
    <t>Total liabilities</t>
  </si>
  <si>
    <t>STOCKHOLDERS' EQUITY</t>
  </si>
  <si>
    <t>Preferred stock, $0.001 par value, 5,000 authorized, none outstanding at December 31, 2017 and December 31, 2016, respectively</t>
  </si>
  <si>
    <t xml:space="preserve"> </t>
  </si>
  <si>
    <t>Common stock, $0.001 par value, 50,000 authorized, 9,806 and 8,000 shares issued and outstanding at December 31, 2017 and December 31, 2016, respectively</t>
  </si>
  <si>
    <t>Additional paid-in capital</t>
  </si>
  <si>
    <t>Retained earnings (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 shares in Thousands, $ in Thousands</t>
  </si>
  <si>
    <t>Income Statement [Abstract]</t>
  </si>
  <si>
    <t>Net sales</t>
  </si>
  <si>
    <t>Cost of goods sold</t>
  </si>
  <si>
    <t>Gross profit</t>
  </si>
  <si>
    <t>Research and development costs</t>
  </si>
  <si>
    <t>Selling, general and administrative expense</t>
  </si>
  <si>
    <t>Operating income</t>
  </si>
  <si>
    <t>Other income (expense)</t>
  </si>
  <si>
    <t>Interest expense</t>
  </si>
  <si>
    <t>Loss on debt extinguishment</t>
  </si>
  <si>
    <t>Loss on sale of assets</t>
  </si>
  <si>
    <t>Other income</t>
  </si>
  <si>
    <t>Total other expense</t>
  </si>
  <si>
    <t>Income (loss) before taxes</t>
  </si>
  <si>
    <t>Income tax benefit</t>
  </si>
  <si>
    <t>Net income (loss)</t>
  </si>
  <si>
    <t>Earnings per share:</t>
  </si>
  <si>
    <t>Basic net income (loss) per share</t>
  </si>
  <si>
    <t>Diluted net income (loss) per share</t>
  </si>
  <si>
    <t>Weighted average common shares outstanding:</t>
  </si>
  <si>
    <t>Basic weighted average common shares outstanding</t>
  </si>
  <si>
    <t>Diluted weighted average common shares outstanding</t>
  </si>
  <si>
    <t>Pro forma (C corporation basis):</t>
  </si>
  <si>
    <t>Pro forma tax (benefit)</t>
  </si>
  <si>
    <t>Pro forma net income (loss)</t>
  </si>
  <si>
    <t>Pro forma earnings per share:</t>
  </si>
  <si>
    <t>Basic net income per share</t>
  </si>
  <si>
    <t>Diluted net income per share</t>
  </si>
  <si>
    <t>Statements of Cash Flows - USD ($) $ in Thousands</t>
  </si>
  <si>
    <t>OPERATING ACTIVITIES</t>
  </si>
  <si>
    <t>Adjustments to reconcile to net income (loss) to net cash</t>
  </si>
  <si>
    <t>Depreciation</t>
  </si>
  <si>
    <t>Amortization</t>
  </si>
  <si>
    <t>Share-based compensation</t>
  </si>
  <si>
    <t>Deferred income tax (benefit)</t>
  </si>
  <si>
    <t>Loss on sale of fixed assets</t>
  </si>
  <si>
    <t>Amortization of deferred finance cost</t>
  </si>
  <si>
    <t>Prepayments and other fees incurred in debt extinguishment</t>
  </si>
  <si>
    <t>Bad debt expense</t>
  </si>
  <si>
    <t>Inventory reserves</t>
  </si>
  <si>
    <t>Changes in operating assets and liabilities</t>
  </si>
  <si>
    <t>Trade receivables</t>
  </si>
  <si>
    <t>Net trade receivables/payables from affiliates</t>
  </si>
  <si>
    <t>Inventory</t>
  </si>
  <si>
    <t>Prepaid expenses</t>
  </si>
  <si>
    <t>Accrued expenses</t>
  </si>
  <si>
    <t>Net cash provided by operating activities</t>
  </si>
  <si>
    <t>INVESTING ACTIVITIES</t>
  </si>
  <si>
    <t>Proceeds on disposal of fixed assets</t>
  </si>
  <si>
    <t>Purchase of property and equipment</t>
  </si>
  <si>
    <t>Net cash (used in) investing activities</t>
  </si>
  <si>
    <t>FINANCING ACTIVITIES</t>
  </si>
  <si>
    <t>Principal payments on term debt</t>
  </si>
  <si>
    <t>Repayment of existing debt</t>
  </si>
  <si>
    <t>Borrowings on new term debt</t>
  </si>
  <si>
    <t>Debt issuance costs incurred</t>
  </si>
  <si>
    <t>Shares repurchased for income tax withholding on share-based compensation</t>
  </si>
  <si>
    <t>Members equity contribution</t>
  </si>
  <si>
    <t>Repayment of existing revolving credit facility</t>
  </si>
  <si>
    <t>Initial borrowing on new revolving credit facility</t>
  </si>
  <si>
    <t>Proceeds from issuance of common stock, net of offering costs</t>
  </si>
  <si>
    <t>Net payments on revolving credit facilities</t>
  </si>
  <si>
    <t>Net cash (used in) financing activities</t>
  </si>
  <si>
    <t>NET CHANGE IN CASH</t>
  </si>
  <si>
    <t>Cash at beginning of period</t>
  </si>
  <si>
    <t>Cash at end of period</t>
  </si>
  <si>
    <t>Statements of Stockholders' Equity - USD ($) shares in Thousands, $ in Thousands</t>
  </si>
  <si>
    <t>Total</t>
  </si>
  <si>
    <t>Common Stock</t>
  </si>
  <si>
    <t>Additional Paid-in Capital</t>
  </si>
  <si>
    <t>Retained Earnings</t>
  </si>
  <si>
    <t>Balance, Shares at Dec. 31, 2015</t>
  </si>
  <si>
    <t>Balances, Value at Dec. 31, 2015</t>
  </si>
  <si>
    <t>Member contributions, Value</t>
  </si>
  <si>
    <t>Net income (loss), Value</t>
  </si>
  <si>
    <t>Balances, Value at Dec. 31, 2016</t>
  </si>
  <si>
    <t>Balance, Shares at Dec. 31, 2016</t>
  </si>
  <si>
    <t>Initial Public Stock Offering, Shares</t>
  </si>
  <si>
    <t>Initial Public Stock Offering, Value</t>
  </si>
  <si>
    <t>Stock-based compensation expense, Value</t>
  </si>
  <si>
    <t>Employee 2017 incentive plan grant, Shares</t>
  </si>
  <si>
    <t>Repurchase to satisfy withholding and cancelled, Shares</t>
  </si>
  <si>
    <t>Repurchase to satisfy withholding and cancelled, Value</t>
  </si>
  <si>
    <t>Balances, Value at Dec. 31, 2017</t>
  </si>
  <si>
    <t>Balance, Shares at Dec. 31, 2017</t>
  </si>
  <si>
    <t>Basis of Presentation</t>
  </si>
  <si>
    <t>Organization Consolidation And Presentation Of Financial Statements [Abstract]</t>
  </si>
  <si>
    <t xml:space="preserve">Note 1. Basis of Presentation Nature of Operations ASV Holdings, Inc. (the “Company” or “ASV”) primarily designs, manufactures and markets compact track loaders and skid steer loaders as well as related parts for use primarily in the construction, landscaping, and agricultural industries. The Company’s headquarters and manufacturing facility is located in Grand Rapids, Minnesota. Products are marketed and sold in North America, Australia, New Zealand and Latin America. Corporate Conversion and Initial Public Offering On May 11, 2017, pursuant to a Plan of Conversion adopted by the Members and Board of Managers of A.S.V., LLC as of April 25, 2017, the Company converted from a Minnesota limited liability company into a Delaware corporation and changed its name from A.S.V., LLC to ASV Holdings, Inc. In conjunction with this corporate conversion, the Company filed a certificate of incorporation (the “Certificate of Incorporation”) with the Secretary of State of the State of Delaware and the bylaws of the Company (the “Bylaws”) became effective. Both the Certificate of Incorporation and the Bylaws were approved by the Board of Managers and Members of A.S.V., LLC prior to corporate conversion. Pursuant to the Company’s Certificate of Incorporation, the Company is authorized to issue up to 50,000 shares of common stock $0.001 par value per share and 5,000 shares of preferred stock $0.001 par value per share. All references in the financial statements to the number of shares and per-share amounts of common stock have been retroactively restated to reflect the corporate conversion. On May 17, 2017, the Company completed its underwritten initial public offering (“IPO”) of 3,800 shares of the Company’s common stock, including 1,800 shares sold by the Company and 2,000 shares sold by Manitex International, Inc. (“Manitex”), at a price to the public of $7.00 per share. After underwriting discounts and commissions and offering expenses payable by the Company, the Company received net proceeds of $10,405 from the offering. The Company did not receive any proceeds from the sale of shares by Manitex. On May 23, 2017, the underwriters exercised their over-allotment option in full by purchasing an additional 570 shares of the Company’s common stock from A.S.V. Holding, LLC, a selling stockholder in the IPO and subsidiary of Terex Corporation (“Terex”), at the IPO price of $7.00 per share, less underwriting discounts and commissions. The Company did not receive any proceeds from the sale of the shares by A.S.V. Holding, LLC. </t>
  </si>
  <si>
    <t>Summary of Significant Accounting Policies</t>
  </si>
  <si>
    <t>Accounting Policies [Abstract]</t>
  </si>
  <si>
    <t>Note 2. Summary of Significant Accounting Policies Basis of Presentation The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The financial statements include all adjustments of a normal, recurring nature considered necessary for a fair presentation of our financial position as of December 31, 2017 and the results of operations for the years ended December 31, 2017 and 2016. 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Recent Accounting Pronouncements Recent accounting pronouncements are described in Note 17, “Recent Accounting Pronouncements.” Cash The Company considers all short-term securities purchased with maturity dates of three months or less to be cash. The Company from time to time during the years covered by these financial statements may have bank balances in excess of its insured limits. Management has deemed this a normal business risk. At December 31, 2017 and 2016, respectively the Company had classified $1,605 and $2,052 of checks issued in excess of bank balances as accounts payable. Restricted Cash Certain of the Company’s lending arrangements require the Company to post cash collateral or maintain minimum cash balances in escrow. These cash amounts are reported as current assets on the balance sheets based on when the cash will be contractually released. Total restricted cash was $0 and $535 at December 31, 2017 and 2016, respectively. Inventory Inventory is stated at the lower of cost or net realizable value. Cost is determined principally by the first-in, first-out (“FIFO”) method. Labor and overhead is applied to work-in-process and finished goods as appropriate. In valuing i potential If actual conditions are less favorable than those the Company has projected, the Company will increase its reserves for lower of cost or net realizable value, excess and obsolete inventory accordingly. Any increase in the Company’s reserves will adversely impact its results of operations. The establishment of a reserve for lower of cost or net realizable value, excess and obsolete inventory establishes a new cost basis in the inventory. Such reserves are not reduced until the product is sold. Intangible Assets Intangible assets include patented and unpatented technology, trade names, customer relationships and other specifically identifiable assets and are amortized on a straight-line basis over their respective estimated useful lives, which range from ten to twenty-five years. Intangible assets are reviewed for impairment when facts and circumstances indicate a potential impairment has occurred. There are three fundamental methods applied to value intangible assets outlined in FASB ASC 820. These methods include the Cost Approach, the Market Approach, and the Income Approach. Each of these valuation approaches were considered in the Company’s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the Company estimated that the benefit of ownership as the relief from the royalty expense that would need to be incurred in absence of ownership. Customer relationships: Because there is a specific earnings stream that can be associated with customer relationships, the Company determined the fair value of these relationships based on the excess earnings method, a form of the Income Approach.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The Company has and will continue to dedicate technical resources toward the further development of our products and processes in order to maintain its competitive position.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selected September 30 as the date for the required annual impairment test. The Company concluded there was no impairment of goodwill at December 31, 2017 and 2016. Deferred Financing Costs Deferred financing costs represent the costs incurred in connection with obtaining debt financing. The Company amortizes deferred financing costs in interest expense using the effective interest method over the term of the related debt instrument. The Company records the deferred financing costs related to their term debt as a direct reduction from the carrying amount of that debt liability on the Company’s balance sheet. Deferred financing costs associated with revolving credit lines are included as a non-current asset on the Company’s balance sheet. As of December 31, 2017 and 2016, the Company has net deferred financing costs of $634 and $1,105, respectively. Amortization expense associated with the capitalized deferred financing costs for the years ended December 31, 2017 and 2016 was $212 and $545, respectively. During 2017 the Company incurred a loss on extinguishment of debt totaling $906 associated with the refinancing of its debt, of which $547 related to the expensing of previously capitalized debt issuance costs and $359 was for prepayment and other fees incurred in debt extinguishment. The Company also incurred a loss on extinguishment of debt totaling $83 associated with the payoff of a term loan with IPO proceeds. During 2016 the Company incurred a loss on extinguishment of debt totaling $2,196 associated with the refinancing of its debt, of which $1,827 related to the expensing of previously capitalized debt issuance costs and $369 was for prepayment and other fees incurred in debt extinguishment. Property, Plant and Equipment Property, plant and equipment is stated at cost less accumulated depreciation. Expenditures for major repairs and improvements are capitalized to the extent they extend the useful life of the asset. Expenditures for routine maintenance and repairs not expected to extend the life of an asset beyond its normal useful life are charged to expense when incurred. Plant and equipment are depreciated over the estimated useful lives (three to twenty-one years) of the assets under the straight-line method of depreciation for financial reporting purposes. Impairment of Long-Lived Assets The Company’s policy is to assess the realizability of long-lived assets, including definite-lived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and working capital levels, among others. The Company uses data developed by management as well as macroeconomic data in making these calculations. The amount of any impairment then recognized would be calculated as the difference between estimated fair value and the carrying value of the asset. Long-lived assets to be disposed of are reported at the lower of carrying value or fair value less cost to dispose. The Company concluded there was no impairment of long-lived assets at December 31, 2017 and 2016. 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82 and $63 at December 31, 2017 and 2016, respectively. Revenue Recognition Revenue and related costs are recorded when title and risk of loss passes to dealers and OEM customers. The Company’s typical terms are FOB shipping point and Ex-Works, which results in revenue being recognized and invoicing of dealers and OEM customers upon shipment from the Company’s facilities and when the Company’s products are picked up from the Company’s facilities, respectively. The Company’s policy requires in all instances certain minimum criteria be met in order to recognize revenue, specifically:
•
Persuasive evidence that an arrangement exists;
•
The price to the buyer is fixed or determinable;
•
Collectability is reasonably assured; and
•
No significant obligations remain for future performance. In addition, the Company’s policies regarding discounts, returns, post shipment obligations, customer acceptance, credits, rebates and protection or similar privileges are as follows:
•
Revenue is recognized consistently across all customers.
•
Sales discounts are deducted from the revenue immediately as part of the final sales invoice to dealers and OEM customers. Occasional discounts for prompt cash payment are provided to dealers and OEM customers, which are deducted from the cash payment. A reserve is established for future cash discounts based upon historical experience with dealers and OEM customers.
•
Sales are final and there is no return period allowed.
•
The Company has no post shipment obligations outside of warranty assurance, which is included in the sales price.
•
Customer acceptance occurs by confirmation of the sales quote provided, which describes the terms and conditions of the sale.
•
Any credits are determined based on investigation of specific customer concerns. Credits that may be issued are recognized in the period in which they are approved. Shipping and Handling Costs The Company records the amount of shipping and handling costs billed to customers as revenue. The costs incurred for shipping and handling have been included as cost of goods sold on the statements of operations. 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accrued warranty liability:
2017
2016
Balance as January 1
$
1,870
$
2,140
Accruals for warranties issued during the period
1,220
1,225
Warranty services provided
(1,105
)
(1,262
)
Changes in estimates
(116
)
(233
)
Balance as of December 31
$
1,869
$
1,870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Defined Benefit Plan The Company sponsors a nonqualified Supplemental Executive Retirement Plan (“SERP”) for a former senior executive. The SERP is unfunded. The Company accounts for this plan pursuant to the Financial Accounting Standards Board’s (“FASB”) Accounting Standards Codification (“ASC”) 710, “Compensation – 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December 31, 2017 is $803, of which, $64 and $739 is reflected in “Accrued Other” and “Other Long-Term Liabilities,” respectively, on the balance sheet. The balance at December 31, 2016 was $837, of which, $64 and $773 was reflected in the “Accrued Other” and “Other Long-Term Liabilities,” respectively. The Company expects to make annual benefit payments of $64 per year over the next five years. Research and Development Costs Research and development costs are expensed as incurred. Such costs are incurred in the development of new products or significant improvements to existing products. Stock-Based Compensation Stock-based compensation cost for restricted stock awards is determined based on the closing market price of the Company’s Common Stock on the grant date and is adjusted at each reporting date based on the amount of shares ultimately expected to vest. Stock-based compensation expense is recognized net of estimated forfeitures. See Note 12 — Equity for further details regarding the expense calculated under the fair value based method. Income Taxes The Company’s income tax expense, deferred tax assets and liabilities, and liabilities for unrecognized tax benefits reflect management’s best estimate of current and future taxes to be paid. The Company is subject to income taxes in the United States and numerous state tax jurisdictions.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the Company’s ability to recover our deferred tax assets 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the Company is using to manage the underlying businesses. In evaluating the objective evidence that historical results provide, the Company considers three years of cumulative operating income (loss). Concentrations of Business and Credit Risk Caterpillar Inc., an OEM customer, and CEG Distributions PTY Ltd., the Company’s Australian master distributor, accounted for 32% and 36% of the Company’s Net Sales for the year ended December 31, 2017 and 2016, respectively, as well as 63% and 64% of the Company’s Accounts Receivable at December 31, 2017 and 2016, respectively. Sales by major customer consisted of the following for the year ended December 31, 2017 and 2016:
For the Year Ended December 31,
For the Year Ended December 31,
2017
2016
Percent of Total
Amount
Percent of Total
Amount
Caterpillar
18%
$
22,275
23%
$
23,607
CEG Distributions PTY Ltd.
14%
17,775
13%
13,497
Other
68%
83,290
64%
66,699
Total
100%
$
123,340
100%
$
103,803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basis when it is believed the payment of specific amounts owed to us is unlikely to occur. Although the Company has encountered isolated credit concerns related to its dealer base, management is not aware of any significant credit risks related to the Company’s dealer base and generally does not require collateral or other security to support account receivables, other than UCC related sales. The Company has secured a credit insurance policy for certain accounts with a policy limit of liability of not more than $8,600. Revenue by geographic area consisted of the following for the year ended December 31, 2017 and 2016:
For the Year Ended December 31,
2017
2016
Percent of Total
Amount
Percent of Total
Amount
United States
70
%
$
86,747
79
%
$
82,413
Australia
20
%
24,504
13
%
13,219
Other
10
%
12,089
8
%
8,171
Total
100
%
$
123,340
100
%
$
103,803</t>
  </si>
  <si>
    <t>Inventory Disclosure [Abstract]</t>
  </si>
  <si>
    <t>Note 3. Inventory Inventory is stated at the lower of cost (first-in, first-out) or net realizable value. The company records excess and obsolete inventory reserves. The estimated reserve is based on specific identification of excess or obsolete inventories. Inventory consisted of the following as of December 31, 2017 and December 31, 2016:
December 31, 2017
December 31, 2016
Raw materials and supplies
$
17,108
$
18,920
Work in process
98
165
Finished equipment and replacement parts
10,076
12,105
27,282
31,190
Less: Reserves for excess and obsolete
(591
)
(294
)
$
26,691
$
30,896</t>
  </si>
  <si>
    <t>Property, Plant and Equipment</t>
  </si>
  <si>
    <t>Property Plant And Equipment [Abstract]</t>
  </si>
  <si>
    <t xml:space="preserve">Note 4. Property, Plant and Equipment Property, plant and equipment, net consisted of the following:
December 31, 2017
December 31, 2016
Land
$
420
$
420
Buildings
9,788
9,668
Machinery and equipment
9,475
9,448
Construction in progress
318
—
20,001
19,536
Less: accumulated depreciation
(6,204
)
(4,134
)
Property, plant and equipment, net
$
13,797
$
15,402
Depreciation expense was $2,096 and $2,059 for the years ended December 31, 2017 and 2016, respectively. </t>
  </si>
  <si>
    <t>Intangible Assets, Net</t>
  </si>
  <si>
    <t>Goodwill And Intangible Assets Disclosure [Abstract]</t>
  </si>
  <si>
    <t>Note 5. Intangible Assets, Net Intangible assets include patented and unpatented technology, trade names, customer relationships and other specifically identifiable assets and are amortized on a straight-line basis over their respective estimated useful lives, which range from ten to twenty-five years. Intangible assets are reviewed for impairment when facts and circumstances indicate a potential impairment has occurred. There are three fundamental methods applied to value intangible assets outlined in FASB ASC 820, “Fair Value Measurement.” These methods include the Cost Approach, the Market Approach, and the Income Approach. Each of these valuation approaches were considered in the Company’s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the Company estimated that the benefit of ownership as the relief from the royalty expense that would need to be incurred in absence of ownership. Customer relationships: Because there is a specific earnings stream that can be associated with customer relationships, the Company determined the fair value of these relationships based on the excess earnings method, a form of the Income Approach.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The Company has and will continue to dedicate technical resources toward the further development of our products and processes in order to maintain its competitive position. Intangible assets, net comprised the following as of December 31, 2017:
Weighted Average Life (In Years)
Gross Carrying Amount
Accumulated Amortization
Net Carrying Amount
Patents and unpatented technology
10
$
8,000
$
(2,427
)
$
5,573
Tradename and trademarks
25
7,000
(848
)
6,152
Customer relationships
11
16,000
(4,448
)
11,552
12
$
31,000
$
(7,723
)
$
23,277
Intangible assets, net comprised the following as of December 31, 2016:
Weighted Average Life (In Years)
Gross Carrying Amount
Accumulated Amortization
Net Carrying Amount
Patents and unpatented technology
10
$
8,000
$
(1,627
)
$
6,373
Tradename and trademarks
25
7,000
(568
)
6,432
Customer relationships
11
16,000
(2,981
)
13,019
12
$
31,000
$
(5,176
)
$
25,824
Amortization of other intangible assets for the years ended December 31, 2017 and 2016 was $2,547 and $2,547, respectively. Estimated aggregate intangible asset amortization expense for the next five years and thereafter is as follows:
2018
2,547
2019
2,547
2020
2,547
2021
2,547
2022
2,547
Thereafter
10,542
Total intangibles to be amortized
$
23,277</t>
  </si>
  <si>
    <t>Related Party Transactions</t>
  </si>
  <si>
    <t>Related Party Transactions [Abstract]</t>
  </si>
  <si>
    <t>Note 6. Related Party Transactions Effective December 19, 2014, the Company entered into a Distribution and Cross Marketing Agreement with Terex and Manitex (the “Terex Cross Marketing Agreement”) that set forth the terms under which the Company would manufacture and sell ASV products, certain services Terex would provide in assisting in the sales and marketing of ASV products and the costs to be paid by the Company in exchange for such services. The Terex Cross Marketing Agreement defines dealers and customers to which, and territories for which, Terex would have the exclusive right on behalf of the Company to market and sell Terex-branded ASV products. The Terex Cross Marketing Agreement defines the compensation to Terex for its machine sales selling expense, part sales selling expense and general and administrative costs associated with such sales. In addition, for the provision of marketing services by Terex, the Company would pay an annual fee of $250, subject to annual escalation of 3% plus 0.2% of net incremental sales. Unless terminated, the term of the Terex Cross Marketing Agreement is five years, and the parties may agree to renew for additional one year terms. The Company expensed $1,185 and $1,648 for the year ended December 31, 2017 and 2016, respectively, under the Terex Cross Marketing Agreement. Effective December 19, 2014, the Company entered into a Services Agreement with Terex (the “Terex Services Agreement”) that set forth the terms under which Terex would provide certain services to the Company and the Company will retain access to certain services provided by Terex and the compensation related thereto. The scope of the Terex Services Agreement covers amongst other items, temporary transition services arising from the transfer of majority ownership to Manitex, third party logistics services for parts fulfillment, warranty and field service and information technology (“IT”) services for both transitional and ongoing services. Unless terminated, the term of the Terex Services Agreement is specific to each service provided, and the parties may agree to renew for additional one year terms. The Company expensed $1,261 and $1,418 for the year ended December 31, 2017 and 2016, respectively, under the Terex Services Agreement. Effective March 27, 2017, the Company entered into a Winddown and Termination of Distribution and Cross Marketing Agreement and Services Agreement with Terex and Manitex (the “Winddown Agreement”). Pursuant to the Winddown Agreement, Terex will continue to provide certain services to the Company following the completion of the IPO under the Terex Cross Marketing Agreement and the Terex Services Agreement, including parts sales, shipment and purchases and parts planning, customer parts phone support, and administrative services, including IT support and accounting input information for parts cost and pricing. Pursuant to the Winddown Agreement, these services will continue on a transitional basis. Terex no longer markets ASV machines under the Terex Cross Marketing Agreement and the Company is responsible for marketing all ASV machines to all distribution channels, but Terex will continue to market ASV parts under the Terex Cross Marketing Agreement during transition period. Pursuant to the Winddown Agreement, the Company will be permitted to produce and sell Terex-branded ASV products to existing Terex dealers and continue to use applicable Terex trademarks during the transition period and for one year after termination of the Winddown Agreement. The Company has the right to terminate any service related to parts sales and distribution upon six months’ notice to Terex, and the Company also has the right to terminate all services upon six months’ notice to Terex. After one year from the date of the Winddown Agreement, Terex will also have the right to terminate services upon six months’ notice. In no event will the services continue beyond December 19, 2019. The Winddown Agreement does not immediately terminate the Terex Cross Marketing Agreement or the Terex Services Agreement, each of which will remain in effect until terminated in accordance with the Winddown Agreement. By notice dated October 5, 2017, the Company provided notice to Terex and Manitex of the termination, effective as of April 5, 2018, of all services provided by Terex thereunder. Such notice also indicated that, also effective as of April 5, 2018, the Terex Cross Marketing Agreement and Terex Services Agreement shall also be deemed terminated. Included in the Company’s Statements of Operations are sales to Terex of $267 and $1,653 for the year ended December 31, 2017 and 2016, respectively. Also included are sales to Manitex of $25 and $1,041 for the year ended December 31, 2017 and 2016, respectively. The Company recorded purchases from Terex of $6,454 and $8,546 for the year ended December 31, 2017 and 2016, respectively. The Company also recorded charges for insurance and employee benefit costs from Manitex of $2,701 and $2,906 for the year ended December 31, 2017 and 2016, respectively. Receivables from affiliates include $67 due from Terex and $9 due from Manitex (total $76) at December 31, 2017, and $501 due from Terex and $912 due from Manitex (total $1,413) at December 31, 2016. Payables from affiliates includes $1,037 due to Terex and $26 due to Manitex (total $1,063) at December 31, 2017, and $2,275 due to Terex and $23 due to Manitex (total $2,298) at December 31, 2016.</t>
  </si>
  <si>
    <t>Litigation and Contingencies</t>
  </si>
  <si>
    <t>Loss Contingency [Abstract]</t>
  </si>
  <si>
    <t xml:space="preserve">Note 7. Litigation and Contingencies The Company is involved in various legal proceedings, including product liability, general liability, workers’ compensation liability, and employment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has recorded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On May 11, 2017, the Company obtained insurance coverage for product liability exposures, certain exposures related to general, workers’ compensation and automobile liability, catastrophic losses as well as those risks required to be insured by law or contract. The Company’s workers’ compensation policies have a $250 per claim deductible with a $1,000 aggregate deductible. The Company also maintains an occurrence based product liability policy with a $500 per claim self-insured retention. The product liability case Knezek v. Terex Corp, et. al., went to trial and on November 10, 2016, the jury awarded the plaintiff damages payable by the Company in the amount of $109. The verdict was subject to appeal and on January 12, 2017 a settlement agreement of $225 was reached, which was paid in full during the period ended March 31, 2017. The product liability case Jones v. Terex Corp, et. al., an agreement of $1,600 was reached in March 2017. The Company agreed to pay $200 within 14 days of full execution of settlement agreement, followed thereafter by monthly payments in the amount of $82 per month for 17 months. Settlement for $53 was reached with co-plaintiff, Kerch, in June 2017. </t>
  </si>
  <si>
    <t>Supplemental Cash Flow Information</t>
  </si>
  <si>
    <t>Supplemental Cash Flow Elements [Abstract]</t>
  </si>
  <si>
    <t>Note 8. Supplemental Cash Flow Information Interest and income taxes paid during the years ended December 31, 2017 and 2016 are as follows:
For the Year Ended December 31,
2017
2016
Interest paid in cash
$
2,845
$
4,393
Income tax payments in cash
$
912
$
—</t>
  </si>
  <si>
    <t>Debt</t>
  </si>
  <si>
    <t>Debt Disclosure [Abstract]</t>
  </si>
  <si>
    <t xml:space="preserve">Note 9. Debt Loan Facilities On December 23, 2016, the Company completed a new unitranche credit agreement with PNC Bank, National Association (“PNC”), and White Oak Global Advisors, LLC (“White Oak”) to provide a $65,000, 5-year credit facility (the “Credit Agreement’). This new facility replaced the Company’s previous revolving credit and term loan facilities with JPMorgan Chase Bank, N.A., and Garrison Loan Agency Services LLC. The new facility consists of a $35,000 revolving credit facility (which is subject to availability based primarily on eligible accounts receivable and eligible inventory), a Term Loan A facility of $8,500 and a Term Loan B facility of $21,500. A total of $46,700 was drawn by the Company at closing of the Credit Agreement. On December 27, 2017 the Company entered into an amended and restated credit agreement with PNC Bank, National Association, and another lender (the “Lenders”) to provide a $50 million, 5-year credit facility (the “Credit Agreement”). The facility consists of a $35 million revolving credit facility (which is subject to availability based primarily on eligible accounts receivables and eligible inventory), and a term loan facility of $15 million. At the closing of the Credit Agreement, the Company had outstanding borrowings under it of approximately $28.4 million, consisting of $18.7 million in new borrowings and approximately $9.7 million which was carried over from the Company’s previously-outstanding revolving credit facility. Revolving Loan Facility with PNC On December 27, 2017, pursuant to the New Credit Agreement, the Company entered into an amended and restated $35,000 revolving loan facility with PNC as the administrative agent, which loan facility includes two sub-facilities: (i) a $2,000 letter of credit sub-facility, and (ii) a $3,500 swing loan sub-facility, each of which is fully reserved against availability under the revolving loan facility. The facility matures on December 27, 2022. The $35,000 revolving loan facility is a secured financing facility under which borrowing availability is limited to existing collateral as defined in the agreement. 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 Inventory collateral is capped at $15,000 less outstanding letters of credit and any reasonable reserves as established by the bank. At December 31, 2017, the maximum the Company could borrow based on available collateral was capped at $20,202. At December 31, 2017, the Company had drawn $12,511 under the $35,000 revolving loan facility. The Company can opt to pay interest on the revolving credit facility at either a domestic rate plus a spread, or a LIBOR rate plus a spread. The domestic rate spread is initially fixed at 1.00% for revolving loan advances until delivery of certain reporting documents with respect to the fiscal quarter ending March 31, 2018, at which point it ranges from 1.00% to 1.5% depending on the Average Undrawn Availability (as defined in the New Credit Agreement). The LIBOR spread is initially fixed at 2.00% for revolving loan advances until delivery of the same reporting documents, at which point it ranges from 2.00% to 2.50% depending on the Average Undrawn Availability. Funds borrowed under the LIBOR options can be borrowed for periods of one, two, or three months. The weighted average interest rate for the period ending December 31, 2017 was 5.33%. Additionally, the bank assesses a 0.25% unused line fee that is payable quarterly. Term Loan A with PNC On December 23, 2016, the Company entered into an $8,500 term loan (“Term Loan A”) facility, with PNC as the administrative agent. At December 31, 2017, the Company had no outstanding balance. The Company was required to use 40% of the net proceeds from the IPO to pay down amounts outstanding under its term loans. In addition to the amount required of $4,160, the Company repaid the remaining Term Loan A balance of $4,128 and recorded an $83 loss on debt extinguishment charge. Term Loan B with White Oak On December 23, 2016, the Company entered into a $21,500 term loan (“Term Loan B”) facility, with White Oak as the administrative agent. The Company repaid this facility on December 27, 2017. Term Loan C with PNC On December 27, 2017 the Company entered into an $15,000 term loan (“Term Loan C”) facility, with PNC as the administrative agent. At December 31, 2017, the Company had an outstanding balance of $15,000. The Company can opt to pay interest on the Term Loan C facility at either a domestic rate plus a spread, or a LIBOR rate plus a spread. For term loan advances the domestic rate spread is fixed at 3.75%, and the LIBOR spread is fixed at 4.75%. Funds borrowed under the LIBOR options can be borrowed for periods of one, two, or three months. The weighted average interest rate for the period ending December 31, 2017 was 6.3%. The Company is obligated to make quarterly principal payments of $500 commencing on January 1, 2018. If the term loan is prepaid in full or in part prior to the maturity date, the Company will be required to pay a prepayment penalty. If paid prior to December 27, 2018 the prepayment penalty will be equal to 2.0% of the prepayment. The prepayment penalty percentage reduces to 1% on or after December 27, 2018, and no penalty if on or after the December 27, 2019. There will be no prepayment obligation in the event that the prepayment of the obligation in full is funded in connection with a refinancing for which PNC is the administrative agent. Any unpaid principal is due on maturity, which is December 27, 2022. Interest is payable monthly beginning on January 1, 2018. Covenants The Company’s indebtedness is collateralized by substantially all of the Company’s assets. The facilities contain customary limitations including, but not limited to, limitations on additional indebtedness, acquisitions, and payment of dividends. The Company is also required to comply with certain financial covenants as defined in the New Credit Agreement. The revolving credit facility and the term loans require the Company to maintain a Minimum Fixed Charge Coverage ratio of not less than 1.20 to 1.0. Additionally, the term loan requires the Company not exceed a Leverage Ratio of 3.50 to 1.00 which shall step down to 1.75 to 1.00 by December 31, 2020 and also limits capital expenditures to $2,000 in any fiscal year. The Company was in compliance with all covenants at December 31, 2017. </t>
  </si>
  <si>
    <t>Purchase Commitments</t>
  </si>
  <si>
    <t>Commitments And Contingencies Disclosure [Abstract]</t>
  </si>
  <si>
    <t xml:space="preserve">Note 10. Purchase Commitments As of December 31, 2017 and 2016, the Company has open purchase orders of approximately $21,077 and $9,480, respectively. Purchase obligation include non-cancellable and cancellable commitments. In certain cases, cancellable commitments contain penalty provisions for cancellation. </t>
  </si>
  <si>
    <t>Operating Leases</t>
  </si>
  <si>
    <t>Leases [Abstract]</t>
  </si>
  <si>
    <t>Note 11. Operating Leases The Company’s leasing operations consist principally of the leasing of real estate, office equipment and vehicles under operating leases that expire over the next one to seventeen years. The following is a schedule by year of future minimum rental payments required under operating leases that have initial or remaining non-cancelable lease terms in excess of one year as of December 31, 2017:
2018
$
272
2019
226
2020
166
2021
14
2022
14
Subsequent to 2022
188
Total
$
880
Total rent expense for the year ended December 31, 2017 and 2016 was $135 and $137, respectively.</t>
  </si>
  <si>
    <t>Equity</t>
  </si>
  <si>
    <t>Equity [Abstract]</t>
  </si>
  <si>
    <t xml:space="preserve">Note 12. Equity 2017 Equity Incentive Plan On May 11, 2017, the Company adopted the ASV Holdings, Inc. 2017 Equity Incentive Plan (the “2017 Plan”). The maximum number of shares of common stock reserved for issuance under the 2017 Plan is 1,250 shares. The total number of shares reserved for issuance however, can be adjusted to reflect certain corporate transactions or changes in the Company’s capital structure. The Company’s employees and members of the board of directors who are not the Company’s employees or employees of the Company’s affiliates are eligible to participate in the 2017 Plan. The 2017 Plan is administered by the compensation committee of the Company’s board of directors. The 2017 Plan provides that the committee has the authority to, among other things, select plan participants, determine the type and amount of rewards, determine the award terms, fix all other conditions of any awards, interpret the plan and any plan awards. Under the 2017 Plan, the committee can grant stock options, stock appreciation rights, restricted stock, restricted stock units, performance shares and performance units. The 2017 Plan requires that the exercise price for stock options and stock appreciation rights be not less than fair market value of the Company’s common stock on date of grant. The Company awarded a total of 172 restricted stock units to employees and directors under the 2017 Plan during 2017. The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December 31, 2017
Outstanding on January 1, 2017
—
Units granted during the period
172
Vested and issued
(9
)
Vested- issued and repurchased for income tax withholding
3
Forfeited
—
Outstanding on December 31, 2017
166
On June 2, 2017, the Company granted an aggregate of 53 restricted stock units to employees pursuant to the 2017 Plan. Restricted stock units of 9, 24 and 20 vest in 2017, 2018 and 2019, respectively. On June 2, 2017, the Company granted 51 restricted stock units to officers pursuant to the 2017 Plan. Restricted stock units of 17, 17 and 17 vest on June 2, 2018, 2019 and 2020, respectively. On October 19, 2017, the Company granted and aggregate of 8 restricted stock units to employees pursuant to the 2017 Plan. Restricted stock units of 3, 3 and 2 vest on October 19, 2018, 2019 and 2020, respectively. On December 14, 2017, the Company granted an aggregate of 9 restricted stock units to On December 14, 2017, the Company granted 51 restricted stock units to The value of the restricted stock is being charged to compensation expense over the vesting period. Compensation expense includes expense related to restricted stock units of $277 and $0 for the year ended December 31, 2017 and 2016, respectively. Additional compensation expense related to restricted stock units will be $465, $391 and $232 for 2018, 2019 and 2020, respectively. </t>
  </si>
  <si>
    <t>Income Tax</t>
  </si>
  <si>
    <t>Income Tax Disclosure [Abstract]</t>
  </si>
  <si>
    <t xml:space="preserve">Note 13. Income Tax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would be included on the related tax liability line in the consolidated balance sheet.
2017
2016
Current:
Federal
$
-
$
-
State and local
16
-
Total current provision (benefit)
16
-
Deferred:
Federal
(564
)
-
State and local
(60
)
-
Total deferred provision (benefit)
(624
)
-
Total provision (benefit)
$
(608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2017
2016
Deferred tax assets:
Net operating losses
$
74
$
-
Amortization of intangible assets
278
Share-based compensation
77
-
Inventory
515
-
Accruals and reserves
326
-
Tax credits
74
-
Total deferred tax assets
1,344
-
Deferred tax liabilities:
Amortization of goodwill
$
(466
)
$
-
Fixed assets
(254
)
-
Total deferred tax liabilities
(720
)
-
Net deferred tax assets
$
624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the Company determined that the deferred tax assets are realizable on a more-likely-than-not basis. As of December 31, 2017, the Company had federal net operating loss carryforwards of approximately $318which are set to expire in 2037 if not utilized. The Company also had approximately $25 of U.S. federal research and development tax credit carryforwards and $61 of state research and development tax credits which are set to expire in 2037 and 2032 respectively. The Company’s effective tax rate differs from the U.S. federal statutory income tax rate of 34% as follows:
2017
2016
Income tax expense (benefit) at federal statutory rate
34
%
0
%
Partnership income not subject to tax
-17
%
0
%
State and local taxes
-2
%
0
%
Change in entity tax status
-93
%
0
%
Federal tax reform
25
%
0
%
R&amp;D tax credits
-2
%
0
%
Effective tax rate
-55
%
0
%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4% to 21% effective January 1, 2018 (2) eliminates the corporate alternative minimum tax (3) eliminates the Section 199 deduction (4) changes rules related to uses and limitations of net operating loss carryforwards beginning after December 31, 2017. The SEC staff issued SAB 118, which provides guidance on accounting for the tax effects of TCJA. SAB 118 provides a measurement period that should not extend beyond one year from the TCJA enactment date for companies to complete the accounting under ASC 740. To the extent that a company’s accounting for certain income tax effects of the TCJA is incomplete but is able to determine a reasonable estimate, it must record a provisional estimate in the financial statements. The TCJA reduces the corporate tax rate to 21% effective January 1, 2018. We have recorded a provisional decrease in our deferred tax assets and liabilities with a corresponding net adjustment to deferred income tax expense of $0.3 million for the year ended December 31, 2017. While we are able to make a reasonable estimate of the impact of the reduction in the corporate rate, it may be affected by other analyses related to the TCJA. For the year ended December 31, 2017, the Company recorded an income tax benefit of $(0.6) million which consists of the recognition of a net deferred tax asset related to a change in the entity’s tax status with the conversion from a Minnesota limited liability company to a Delaware corporation on May 11, 2017, offset by the one-time re-measurement of our deferred tax assets and liabilities for the TCJA. Prior to May 11, 2017, the Company was taxed as partnership and not was not subject to federal and state income tax.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7, the Company has no uncertain tax positions. There are no uncertain tax positions for which it is reasonably possible that the total amounts of unrecognized tax benefits will significantly increase or decrease within twelve months from December 31, 2017. The Company files federal income tax returns and income tax returns in various state tax jurisdictions with varying statutes of limitations. </t>
  </si>
  <si>
    <t>Net Earnings Per Share</t>
  </si>
  <si>
    <t>Earnings Per Share [Abstract]</t>
  </si>
  <si>
    <t>Note 14. Net Earnings Per Share Net earnings per share is calculated by dividing income available to common shareholders by the weighted average number of common shares outstanding during the period.</t>
  </si>
  <si>
    <t>Other Current Liabilities</t>
  </si>
  <si>
    <t>Other Liabilities Current [Abstract]</t>
  </si>
  <si>
    <t xml:space="preserve">Note 15. Other Current Liabilities Other current liabilities consist mainly of worker’s compensation, accrued subsidies and programs, accrued legal, and accrued interest. Balances as of year ended December 31, 2017 and 2016 were $1,039 and $1,312, respectively. </t>
  </si>
  <si>
    <t>Retirement Plans</t>
  </si>
  <si>
    <t>Defined Benefit Pension Plans And Defined Benefit Postretirement Plans Disclosure [Abstract]</t>
  </si>
  <si>
    <t xml:space="preserve">Note 16. Retirement Plans The Company has established a 401(k) plan to provide retirement benefits to eligible executive officers and employees. Employees may enter the plan after they have been employed by us for at least thirty days. Under the plan, the Company contributes a flat non-elective contribution of 4% of eligible compensation for each plan participant at the end of the calendar year. </t>
  </si>
  <si>
    <t>Recent Accounting Pronouncements</t>
  </si>
  <si>
    <t>Accounting Changes And Error Corrections [Abstract]</t>
  </si>
  <si>
    <t>Note 17. Recent Accounting Pronouncements Recently Adopted Accounting Pronouncements In April 2015, the FASB issued Accounting Standards Update (“ASU”) 2015-03, “Imputation of Interest: Simplifying the Presentation of Debt Issuance Costs,” (“ASU 2015-03”). ASU 2015-03 requires debt issuance costs related to borrowings be presented in the balance sheet as a direct deduction from the carrying amount of the borrowing, consistent with debt discounts. The ASU does not affect the amount or timing of expenses for debt issuance costs. In August 2015, the FASB issued ASU No. 2015-15, “Presentation and Subsequent Measurement of Debt Issuance Costs Associated with Line-of-Credit Arrangements” (“ASU 2015-15”), which amends, ASC 835-30, “Interest – Imputation of Interest”. ASU 2015-15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Company adopted ASU 2015-03 and ASU 2015-15 as of January 1, 2016 on a retrospective basis, by recasting all prior periods shown to reflect the effect of adoption. Unamortized costs related to securing our revolving line of credit will continue to be presented in Non-Current Assets on the accompanying Balance Sheets. In July 2015, the FASB issued ASU No. 2015-11, “Simplifying the Measurement of Inventory” (“ASU 2015-11”). ASU 2015-11 simplifies the subsequent measurement of inventory by using only the lower of cost or net realizable value. ASU 2015-11 defines net realizable value as estimated selling prices in the ordinary course of business, less reasonably predictable costs of completion, disposal, and transportation. The guidance is effective for reporting periods beginning after December 15, 2017, for emerging growth companies, and interim periods within those fiscal years with early adoption permitted. ASU 2015-11 should be applied prospectively. The Company has adopted this guidance during the period ended March 31, 2017 on a prospective basis. The adoption of this guidance did not have a significant impact on the operating results for the year ended December 31, 2017. In March 2016, the FASB issued ASU No. 2016-09, "Compensation - Stock Compensation (Topic 718): Improvements to Employee Share-Based Payment Accounting" ("ASU 2016-09"), which includes multiple amendments intended to simplify aspects of share-based payment accounting. Amendments to the timing of when excess tax benefits are recognized, minimum statutory withholding requirements, and forfeitures will be applied using a modified retrospective transition method through a cumulative-effect adjustment to equity as of the beginning of the period of adoption. Amendments to the presentation of employee taxes paid on the statement of cash flows when an employer withholds shares to meet the minimum statutory withholding requirement will be applied retrospectively, and amendments requiring the recognition of excess tax benefits and tax deficiencies in the income statement are to be applied prospectively. ASU 2016-09 will be effective for annual reporting periods beginning after December 15, 2017, for emerging growth companies, with early adoption permitted. The Company adopted the guidance for the period ended March 31, 2017. The adoption of this guidance did not have an impact on the operating results for the year ended December 31, 2017. In December 2016, the FASB issued No. ASU 2016-18, “Statement of Cash Flows (Topic 230): Restricted Cash (a consensus of the FASB Emerging Issues Task Force” (“ASU 2016-18”), which requires that amounts described as restricted cash or cash equivalents must be included with cash and cash equivalents when reconciling the beginning-of-period and end-of-period total amounts shown on the statement of cash flows. ASU 2016-18 will be effective in fiscal year 2020, for emerging growth companies, and must be applied retrospectively to all periods presented. The Company adopted the guidance for the period ended December 31, 2017. The adoption of this guidance did not have an impact on the operating results for the year ended December 31, 2017. Recent Accounting Pronouncements – Not Yet Adopted In May 2014, the FASB issued ASU No. 2014-09, “Revenue from Contracts with Customers,” (“ASU 2014-09”). ASU 2014-09 provides guidance for the recognition, measurement and disclosure of revenue resulting from contracts with customers and will supersede virtually all of the current revenue recognition guidance under GAAP. In March 2016, the FASB issued ASU No. 2016-08, “Revenue from Contracts with Customers (Topic 606), Principal versus Agent Considerations (Reporting Revenue Gross versus Net)” (“ASU 2016-08”), which clarifies how an entity should identify the unit of accounting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clarifies guidance related to identifying the performance obligations and licensing implementation guidance contained in the new revenue recognition standard. In May 2016, the FASB issued ASU No. 2016-12, “Revenue from Contracts with Customers (Topic 606), Narrow-Scope Improvements and Practical Expedients” (“ASU 2016-12”), which addresses narrow-scope improvements to the guidance on collectability, noncash consideration and completed contracts at transition as well as providing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ASU 2016-20”). ASU 2016-20 is intended to clarify and suggest improvements to the application of current standards under Topic 606 and other Topics amended by ASU 2014-09. ASU 2014-09, ASU 2016-08, ASU 2016-10, ASU 2016-12 and ASU 2016-20 are effective for reporting periods beginning after December 15, 2018, for emerging growth companies, with early adoption permitted for reporting periods beginning after December 15, 2016. While we are currently evaluating the impact of adoption of these standards on our financial statements, we expect to identify similar performance obligations compared with the deliverables and separate units of account we have identified under existing accounting standards. As a result, we do not expect the adoption of these ASU’s to have a material impact on our statements of operations. In January 2016, the FASB issued ASU No. 2016-01, "Financial Instruments-Overall (Subtopic 825-10): Recognition and Measurement of Financial Assets and Financial Liabilities," (“ASU 2016-01”).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9, for emerging growth companies. The Company is evaluating the impact that adoption of this new standard will have on its financial statements. In February 2016, the FASB issued ASU No. 2016-02, “Leases (Topic 842),” (“ASU 2016-02”). ASU 2016-02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effective date will be the first quarter of fiscal year 2020, for emerging growth companies, with early adoption permitted. The Company is evaluating the impact that adoption of this new standard will have on its financial statements. In August 2016, the FASB issued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emerging growth companies. The Company is currently evaluating the impact that this standard will have on its financial statements. In January 2017, the FASB issued ASU No. 2017-04, “Intangibles-Goodwill and Other (Topic 350): Simplifying the Test for Goodwill Impairment,”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beginning in the first quarter of fiscal year 2022, for emerging growth companies. Early adoption is permitted for interim or annual goodwill impairment tests performed on testing dates after January 1, 2017. The standard is to be applied prospectively. The Company is evaluating the impact that adoption of this new standard will have on its financial statements. In May 2017, the Financial Accounting Standards Board (“FASB”) issued ASU 2017-09, “Compensation – Stock Compensation: Scope of Modification Accounting.” This ASU is intended to provide guidance about which changes to the terms or conditions on a share-based payment award require an entity to apply modification accounting. This new standard is effective for reporting periods beginning after December 15, 2018, and interim periods within that reporting period, for emerging growth companies, with early adoption permitted. The Company does not expect these amendments to have a material effect on its financial statements. Except as noted above, the guidance issued by the FASB during the current period is not expected to have a material effect on the Company’s financial statements.</t>
  </si>
  <si>
    <t>Subsequent Events</t>
  </si>
  <si>
    <t>Subsequent Events [Abstract]</t>
  </si>
  <si>
    <t>Note 18. Subsequent Events None</t>
  </si>
  <si>
    <t>Summary of Significant Accounting Policies (Policies)</t>
  </si>
  <si>
    <t>Basis of Presentation The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The financial statements include all adjustments of a normal, recurring nature considered necessary for a fair presentation of our financial position as of December 31, 2017 and the results of operations for the years ended December 31, 2017 and 2016.</t>
  </si>
  <si>
    <t>Critical Accounting Policies and Estimates</t>
  </si>
  <si>
    <t xml:space="preserve">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t>
  </si>
  <si>
    <t>Recent Accounting Pronouncements Recent accounting pronouncements are described in Note 17, “Recent Accounting Pronouncements.” Recently Adopted Accounting Pronouncements In April 2015, the FASB issued Accounting Standards Update (“ASU”) 2015-03, “Imputation of Interest: Simplifying the Presentation of Debt Issuance Costs,” (“ASU 2015-03”). ASU 2015-03 requires debt issuance costs related to borrowings be presented in the balance sheet as a direct deduction from the carrying amount of the borrowing, consistent with debt discounts. The ASU does not affect the amount or timing of expenses for debt issuance costs. In August 2015, the FASB issued ASU No. 2015-15, “Presentation and Subsequent Measurement of Debt Issuance Costs Associated with Line-of-Credit Arrangements” (“ASU 2015-15”), which amends, ASC 835-30, “Interest – Imputation of Interest”. ASU 2015-15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Company adopted ASU 2015-03 and ASU 2015-15 as of January 1, 2016 on a retrospective basis, by recasting all prior periods shown to reflect the effect of adoption. Unamortized costs related to securing our revolving line of credit will continue to be presented in Non-Current Assets on the accompanying Balance Sheets. In July 2015, the FASB issued ASU No. 2015-11, “Simplifying the Measurement of Inventory” (“ASU 2015-11”). ASU 2015-11 simplifies the subsequent measurement of inventory by using only the lower of cost or net realizable value. ASU 2015-11 defines net realizable value as estimated selling prices in the ordinary course of business, less reasonably predictable costs of completion, disposal, and transportation. The guidance is effective for reporting periods beginning after December 15, 2017, for emerging growth companies, and interim periods within those fiscal years with early adoption permitted. ASU 2015-11 should be applied prospectively. The Company has adopted this guidance during the period ended March 31, 2017 on a prospective basis. The adoption of this guidance did not have a significant impact on the operating results for the year ended December 31, 2017. In March 2016, the FASB issued ASU No. 2016-09, "Compensation - Stock Compensation (Topic 718): Improvements to Employee Share-Based Payment Accounting" ("ASU 2016-09"), which includes multiple amendments intended to simplify aspects of share-based payment accounting. Amendments to the timing of when excess tax benefits are recognized, minimum statutory withholding requirements, and forfeitures will be applied using a modified retrospective transition method through a cumulative-effect adjustment to equity as of the beginning of the period of adoption. Amendments to the presentation of employee taxes paid on the statement of cash flows when an employer withholds shares to meet the minimum statutory withholding requirement will be applied retrospectively, and amendments requiring the recognition of excess tax benefits and tax deficiencies in the income statement are to be applied prospectively. ASU 2016-09 will be effective for annual reporting periods beginning after December 15, 2017, for emerging growth companies, with early adoption permitted. The Company adopted the guidance for the period ended March 31, 2017. The adoption of this guidance did not have an impact on the operating results for the year ended December 31, 2017. In December 2016, the FASB issued No. ASU 2016-18, “Statement of Cash Flows (Topic 230): Restricted Cash (a consensus of the FASB Emerging Issues Task Force” (“ASU 2016-18”), which requires that amounts described as restricted cash or cash equivalents must be included with cash and cash equivalents when reconciling the beginning-of-period and end-of-period total amounts shown on the statement of cash flows. ASU 2016-18 will be effective in fiscal year 2020, for emerging growth companies, and must be applied retrospectively to all periods presented. The Company adopted the guidance for the period ended December 31, 2017. The adoption of this guidance did not have an impact on the operating results for the year ended December 31, 2017. Recent Accounting Pronouncements – Not Yet Adopted In May 2014, the FASB issued ASU No. 2014-09, “Revenue from Contracts with Customers,” (“ASU 2014-09”). ASU 2014-09 provides guidance for the recognition, measurement and disclosure of revenue resulting from contracts with customers and will supersede virtually all of the current revenue recognition guidance under GAAP. In March 2016, the FASB issued ASU No. 2016-08, “Revenue from Contracts with Customers (Topic 606), Principal versus Agent Considerations (Reporting Revenue Gross versus Net)” (“ASU 2016-08”), which clarifies how an entity should identify the unit of accounting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clarifies guidance related to identifying the performance obligations and licensing implementation guidance contained in the new revenue recognition standard. In May 2016, the FASB issued ASU No. 2016-12, “Revenue from Contracts with Customers (Topic 606), Narrow-Scope Improvements and Practical Expedients” (“ASU 2016-12”), which addresses narrow-scope improvements to the guidance on collectability, noncash consideration and completed contracts at transition as well as providing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ASU 2016-20”). ASU 2016-20 is intended to clarify and suggest improvements to the application of current standards under Topic 606 and other Topics amended by ASU 2014-09. ASU 2014-09, ASU 2016-08, ASU 2016-10, ASU 2016-12 and ASU 2016-20 are effective for reporting periods beginning after December 15, 2018, for emerging growth companies, with early adoption permitted for reporting periods beginning after December 15, 2016. While we are currently evaluating the impact of adoption of these standards on our financial statements, we expect to identify similar performance obligations compared with the deliverables and separate units of account we have identified under existing accounting standards. As a result, we do not expect the adoption of these ASU’s to have a material impact on our statements of operations. In January 2016, the FASB issued ASU No. 2016-01, "Financial Instruments-Overall (Subtopic 825-10): Recognition and Measurement of Financial Assets and Financial Liabilities," (“ASU 2016-01”).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9, for emerging growth companies. The Company is evaluating the impact that adoption of this new standard will have on its financial statements. In February 2016, the FASB issued ASU No. 2016-02, “Leases (Topic 842),” (“ASU 2016-02”). ASU 2016-02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effective date will be the first quarter of fiscal year 2020, for emerging growth companies, with early adoption permitted. The Company is evaluating the impact that adoption of this new standard will have on its financial statements. In August 2016, the FASB issued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emerging growth companies. The Company is currently evaluating the impact that this standard will have on its financial statements. In January 2017, the FASB issued ASU No. 2017-04, “Intangibles-Goodwill and Other (Topic 350): Simplifying the Test for Goodwill Impairment,”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beginning in the first quarter of fiscal year 2022, for emerging growth companies. Early adoption is permitted for interim or annual goodwill impairment tests performed on testing dates after January 1, 2017. The standard is to be applied prospectively. The Company is evaluating the impact that adoption of this new standard will have on its financial statements. In May 2017, the Financial Accounting Standards Board (“FASB”) issued ASU 2017-09, “Compensation – Stock Compensation: Scope of Modification Accounting.” This ASU is intended to provide guidance about which changes to the terms or conditions on a share-based payment award require an entity to apply modification accounting. This new standard is effective for reporting periods beginning after December 15, 2018, and interim periods within that reporting period, for emerging growth companies, with early adoption permitted. The Company does not expect these amendments to have a material effect on its financial statements. Except as noted above, the guidance issued by the FASB during the current period is not expected to have a material effect on the Company’s financial statements.</t>
  </si>
  <si>
    <t>Cash The Company considers all short-term securities purchased with maturity dates of three months or less to be cash. The Company from time to time during the years covered by these financial statements may have bank balances in excess of its insured limits. Management has deemed this a normal business risk. At December 31, 2017 and 2016, respectively the Company had classified $1,605 and $2,052 of checks issued in excess of bank balances as accounts payable.</t>
  </si>
  <si>
    <t>Restricted Cash</t>
  </si>
  <si>
    <t>Restricted Cash Certain of the Company’s lending arrangements require the Company to post cash collateral or maintain minimum cash balances in escrow. These cash amounts are reported as current assets on the balance sheets based on when the cash will be contractually released. Total restricted cash was $0 and $535 at December 31, 2017 and 2016, respectively.</t>
  </si>
  <si>
    <t>Inventory Inventory is stated at the lower of cost or net realizable value. Cost is determined principally by the first-in, first-out (“FIFO”) method. Labor and overhead is applied to work-in-process and finished goods as appropriate. In valuing i potential If actual conditions are less favorable than those the Company has projected, the Company will increase its reserves for lower of cost or net realizable value, excess and obsolete inventory accordingly. Any increase in the Company’s reserves will adversely impact its results of operations. The establishment of a reserve for lower of cost or net realizable value, excess and obsolete inventory establishes a new cost basis in the inventory. Such reserves are not reduced until the product is sold.</t>
  </si>
  <si>
    <t>Intangible Assets</t>
  </si>
  <si>
    <t>Intangible Assets Intangible assets include patented and unpatented technology, trade names, customer relationships and other specifically identifiable assets and are amortized on a straight-line basis over their respective estimated useful lives, which range from ten to twenty-five years. Intangible assets are reviewed for impairment when facts and circumstances indicate a potential impairment has occurred. There are three fundamental methods applied to value intangible assets outlined in FASB ASC 820. These methods include the Cost Approach, the Market Approach, and the Income Approach. Each of these valuation approaches were considered in the Company’s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the Company estimated that the benefit of ownership as the relief from the royalty expense that would need to be incurred in absence of ownership. Customer relationships: Because there is a specific earnings stream that can be associated with customer relationships, the Company determined the fair value of these relationships based on the excess earnings method, a form of the Income Approach.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The Company has and will continue to dedicate technical resources toward the further development of our products and processes in order to maintain its competitive position.</t>
  </si>
  <si>
    <t>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selected September 30 as the date for the required annual impairment test. The Company concluded there was no impairment of goodwill at December 31, 2017 and 2016.</t>
  </si>
  <si>
    <t>Deferred Financing Costs</t>
  </si>
  <si>
    <t>Deferred Financing Costs Deferred financing costs represent the costs incurred in connection with obtaining debt financing. The Company amortizes deferred financing costs in interest expense using the effective interest method over the term of the related debt instrument. The Company records the deferred financing costs related to their term debt as a direct reduction from the carrying amount of that debt liability on the Company’s balance sheet. Deferred financing costs associated with revolving credit lines are included as a non-current asset on the Company’s balance sheet. As of December 31, 2017 and 2016, the Company has net deferred financing costs of $634 and $1,105, respectively. Amortization expense associated with the capitalized deferred financing costs for the years ended December 31, 2017 and 2016 was $212 and $545, respectively. During 2017 the Company incurred a loss on extinguishment of debt totaling $906 associated with the refinancing of its debt, of which $547 related to the expensing of previously capitalized debt issuance costs and $359 was for prepayment and other fees incurred in debt extinguishment. The Company also incurred a loss on extinguishment of debt totaling $83 associated with the payoff of a term loan with IPO proceeds. During 2016 the Company incurred a loss on extinguishment of debt totaling $2,196 associated with the refinancing of its debt, of which $1,827 related to the expensing of previously capitalized debt issuance costs and $369 was for prepayment and other fees incurred in debt extinguishment.</t>
  </si>
  <si>
    <t>Property, Plant and Equipment Property, plant and equipment is stated at cost less accumulated depreciation. Expenditures for major repairs and improvements are capitalized to the extent they extend the useful life of the asset. Expenditures for routine maintenance and repairs not expected to extend the life of an asset beyond its normal useful life are charged to expense when incurred. Plant and equipment are depreciated over the estimated useful lives (three to twenty-one years) of the assets under the straight-line method of depreciation for financial reporting purposes.</t>
  </si>
  <si>
    <t>Impairment of Long-Lived Assets</t>
  </si>
  <si>
    <t>Impairment of Long-Lived Assets The Company’s policy is to assess the realizability of long-lived assets, including definite-lived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and working capital levels, among others. The Company uses data developed by management as well as macroeconomic data in making these calculations. The amount of any impairment then recognized would be calculated as the difference between estimated fair value and the carrying value of the asset. Long-lived assets to be disposed of are reported at the lower of carrying value or fair value less cost to dispose. The Company concluded there was no impairment of long-lived assets at December 31, 2017 and 2016.</t>
  </si>
  <si>
    <t>Accounts Receivable and Allowance for Doubtful Accounts</t>
  </si>
  <si>
    <t xml:space="preserve">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82 and $63 at December 31, 2017 and 2016, respectively. </t>
  </si>
  <si>
    <t>Revenue Recognition</t>
  </si>
  <si>
    <t xml:space="preserve">Revenue Recognition Revenue and related costs are recorded when title and risk of loss passes to dealers and OEM customers. The Company’s typical terms are FOB shipping point and Ex-Works, which results in revenue being recognized and invoicing of dealers and OEM customers upon shipment from the Company’s facilities and when the Company’s products are picked up from the Company’s facilities, respectively. The Company’s policy requires in all instances certain minimum criteria be met in order to recognize revenue, specifically:
•
Persuasive evidence that an arrangement exists;
•
The price to the buyer is fixed or determinable;
•
Collectability is reasonably assured; and
•
No significant obligations remain for future performance. In addition, the Company’s policies regarding discounts, returns, post shipment obligations, customer acceptance, credits, rebates and protection or similar privileges are as follows:
•
Revenue is recognized consistently across all customers.
•
Sales discounts are deducted from the revenue immediately as part of the final sales invoice to dealers and OEM customers. Occasional discounts for prompt cash payment are provided to dealers and OEM customers, which are deducted from the cash payment. A reserve is established for future cash discounts based upon historical experience with dealers and OEM customers.
•
Sales are final and there is no return period allowed.
•
The Company has no post shipment obligations outside of warranty assurance, which is included in the sales price.
•
Customer acceptance occurs by confirmation of the sales quote provided, which describes the terms and conditions of the sale.
•
Any credits are determined based on investigation of specific customer concerns. Credits that may be issued are recognized in the period in which they are approved. </t>
  </si>
  <si>
    <t>Shipping and Handling Costs</t>
  </si>
  <si>
    <t xml:space="preserve">Shipping and Handling Costs The Company records the amount of shipping and handling costs billed to customers as revenue. The costs incurred for shipping and handling have been included as cost of goods sold on the statements of operations. </t>
  </si>
  <si>
    <t>Accrued Warranties</t>
  </si>
  <si>
    <t>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accrued warranty liability:
2017
2016
Balance as January 1
$
1,870
$
2,140
Accruals for warranties issued during the period
1,220
1,225
Warranty services provided
(1,105
)
(1,262
)
Changes in estimates
(116
)
(233
)
Balance as of December 31
$
1,869
$
1,870</t>
  </si>
  <si>
    <t>Litigation Claims</t>
  </si>
  <si>
    <t xml:space="preserve">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t>
  </si>
  <si>
    <t>Defined Benefit Plan</t>
  </si>
  <si>
    <t xml:space="preserve">Defined Benefit Plan The Company sponsors a nonqualified Supplemental Executive Retirement Plan (“SERP”) for a former senior executive. The SERP is unfunded. The Company accounts for this plan pursuant to the Financial Accounting Standards Board’s (“FASB”) Accounting Standards Codification (“ASC”) 710, “Compensation – 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December 31, 2017 is $803, of which, $64 and $739 is reflected in “Accrued Other” and “Other Long-Term Liabilities,” respectively, on the balance sheet. The balance at December 31, 2016 was $837, of which, $64 and $773 was reflected in the “Accrued Other” and “Other Long-Term Liabilities,” respectively. The Company expects to make annual benefit payments of $64 per year over the next five years. </t>
  </si>
  <si>
    <t>Research and Development Costs</t>
  </si>
  <si>
    <t xml:space="preserve">Research and Development Costs Research and development costs are expensed as incurred. Such costs are incurred in the development of new products or significant improvements to existing products. </t>
  </si>
  <si>
    <t>Share-Based Compensation</t>
  </si>
  <si>
    <t>Stock-Based Compensation Stock-based compensation cost for restricted stock awards is determined based on the closing market price of the Company’s Common Stock on the grant date and is adjusted at each reporting date based on the amount of shares ultimately expected to vest. Stock-based compensation expense is recognized net of estimated forfeitures. See Note 12 — Equity for further details regarding the expense calculated under the fair value based method.</t>
  </si>
  <si>
    <t>Income Taxes</t>
  </si>
  <si>
    <t>Income Taxes The Company’s income tax expense, deferred tax assets and liabilities, and liabilities for unrecognized tax benefits reflect management’s best estimate of current and future taxes to be paid. The Company is subject to income taxes in the United States and numerous state tax jurisdictions.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the Company’s ability to recover our deferred tax assets 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the Company is using to manage the underlying businesses. In evaluating the objective evidence that historical results provide, the Company considers three years of cumulative operating income (loss).</t>
  </si>
  <si>
    <t>Concentrations of Business and Credit Risk</t>
  </si>
  <si>
    <t>Concentrations of Business and Credit Risk Caterpillar Inc., an OEM customer, and CEG Distributions PTY Ltd., the Company’s Australian master distributor, accounted for 32% and 36% of the Company’s Net Sales for the year ended December 31, 2017 and 2016, respectively, as well as 63% and 64% of the Company’s Accounts Receivable at December 31, 2017 and 2016, respectively. Sales by major customer consisted of the following for the year ended December 31, 2017 and 2016:
For the Year Ended December 31,
For the Year Ended December 31,
2017
2016
Percent of Total
Amount
Percent of Total
Amount
Caterpillar
18%
$
22,275
23%
$
23,607
CEG Distributions PTY Ltd.
14%
17,775
13%
13,497
Other
68%
83,290
64%
66,699
Total
100%
$
123,340
100%
$
103,803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basis when it is believed the payment of specific amounts owed to us is unlikely to occur. Although the Company has encountered isolated credit concerns related to its dealer base, management is not aware of any significant credit risks related to the Company’s dealer base and generally does not require collateral or other security to support account receivables, other than UCC related sales. The Company has secured a credit insurance policy for certain accounts with a policy limit of liability of not more than $8,600. Revenue by geographic area consisted of the following for the year ended December 31, 2017 and 2016:
For the Year Ended December 31,
2017
2016
Percent of Total
Amount
Percent of Total
Amount
United States
70
%
$
86,747
79
%
$
82,413
Australia
20
%
24,504
13
%
13,219
Other
10
%
12,089
8
%
8,171
Total
100
%
$
123,340
100
%
$
103,803</t>
  </si>
  <si>
    <t>Summary of Significant Accounting Policies (Tables)</t>
  </si>
  <si>
    <t>Schedule of Accrued Warranty Liability</t>
  </si>
  <si>
    <t>The following table summarizes the changes in the accrued warranty liability:
2017
2016
Balance as January 1
$
1,870
$
2,140
Accruals for warranties issued during the period
1,220
1,225
Warranty services provided
(1,105
)
(1,262
)
Changes in estimates
(116
)
(233
)
Balance as of December 31
$
1,869
$
1,870</t>
  </si>
  <si>
    <t>Summary of Sales by Major Customer</t>
  </si>
  <si>
    <t>Sales by major customer consisted of the following for the year ended December 31, 2017 and 2016:
For the Year Ended December 31,
For the Year Ended December 31,
2017
2016
Percent of Total
Amount
Percent of Total
Amount
Caterpillar
18%
$
22,275
23%
$
23,607
CEG Distributions PTY Ltd.
14%
17,775
13%
13,497
Other
68%
83,290
64%
66,699
Total
100%
$
123,340
100%
$
103,803</t>
  </si>
  <si>
    <t>Summary of Revenue by Geographic Area</t>
  </si>
  <si>
    <t>Revenue by geographic area consisted of the following for the year ended December 31, 2017 and 2016:
For the Year Ended December 31,
2017
2016
Percent of Total
Amount
Percent of Total
Amount
United States
70
%
$
86,747
79
%
$
82,413
Australia
20
%
24,504
13
%
13,219
Other
10
%
12,089
8
%
8,171
Total
100
%
$
123,340
100
%
$
103,803</t>
  </si>
  <si>
    <t>Inventory (Tables)</t>
  </si>
  <si>
    <t>Summary of Inventory</t>
  </si>
  <si>
    <t>Inventory consisted of the following as of December 31, 2017 and December 31, 2016:
December 31, 2017
December 31, 2016
Raw materials and supplies
$
17,108
$
18,920
Work in process
98
165
Finished equipment and replacement parts
10,076
12,105
27,282
31,190
Less: Reserves for excess and obsolete
(591
)
(294
)
$
26,691
$
30,896</t>
  </si>
  <si>
    <t>Property, Plant and Equipment (Tables)</t>
  </si>
  <si>
    <t>Property, Plant and Equipment Table</t>
  </si>
  <si>
    <t>Property, plant and equipment, net consisted of the following:
December 31, 2017
December 31, 2016
Land
$
420
$
420
Buildings
9,788
9,668
Machinery and equipment
9,475
9,448
Construction in progress
318
—
20,001
19,536
Less: accumulated depreciation
(6,204
)
(4,134
)
Property, plant and equipment, net
$
13,797
$
15,402</t>
  </si>
  <si>
    <t>Intangible Assets, Net (Tables)</t>
  </si>
  <si>
    <t>Schedule of Intangible Assets Net</t>
  </si>
  <si>
    <t>Intangible assets, net comprised the following as of December 31, 2017:
Weighted Average Life (In Years)
Gross Carrying Amount
Accumulated Amortization
Net Carrying Amount
Patents and unpatented technology
10
$
8,000
$
(2,427
)
$
5,573
Tradename and trademarks
25
7,000
(848
)
6,152
Customer relationships
11
16,000
(4,448
)
11,552
12
$
31,000
$
(7,723
)
$
23,277
Intangible assets, net comprised the following as of December 31, 2016:
Weighted Average Life (In Years)
Gross Carrying Amount
Accumulated Amortization
Net Carrying Amount
Patents and unpatented technology
10
$
8,000
$
(1,627
)
$
6,373
Tradename and trademarks
25
7,000
(568
)
6,432
Customer relationships
11
16,000
(2,981
)
13,019
12
$
31,000
$
(5,176
)
$
25,824</t>
  </si>
  <si>
    <t>Estimated Aggregate Intangible Asset Amortization Expense</t>
  </si>
  <si>
    <t>Estimated aggregate intangible asset amortization expense for the next five years and thereafter is as follows:
2018
2,547
2019
2,547
2020
2,547
2021
2,547
2022
2,547
Thereafter
10,542
Total intangibles to be amortized
$
23,277</t>
  </si>
  <si>
    <t>Supplemental Cash Flow Information (Tables)</t>
  </si>
  <si>
    <t>Schedule of Interest and Income Taxes Paid</t>
  </si>
  <si>
    <t>Interest and income taxes paid during the years ended December 31, 2017 and 2016 are as follows:
For the Year Ended December 31,
2017
2016
Interest paid in cash
$
2,845
$
4,393
Income tax payments in cash
$
912
$
—</t>
  </si>
  <si>
    <t>Operating Leases (Tables)</t>
  </si>
  <si>
    <t>Schedule of Future Minimum Rental Payments for Operating Leases</t>
  </si>
  <si>
    <t>The following is a schedule by year of future minimum rental payments required under operating leases that have initial or remaining non-cancelable lease terms in excess of one year as of December 31, 2017:
2018
$
272
2019
226
2020
166
2021
14
2022
14
Subsequent to 2022
188
Total
$
880</t>
  </si>
  <si>
    <t>Equity (Tables)</t>
  </si>
  <si>
    <t>Schedule of Information Regarding Restricted Stock Units</t>
  </si>
  <si>
    <t>The following table contains information regarding restricted stock units:
December 31, 2017
Outstanding on January 1, 2017
—
Units granted during the period
172
Vested and issued
(9
)
Vested- issued and repurchased for income tax withholding
3
Forfeited
—
Outstanding on December 31, 2017
166</t>
  </si>
  <si>
    <t>Income Tax (Tables)</t>
  </si>
  <si>
    <t>Summary of Provision (Benefit) for Income Taxes</t>
  </si>
  <si>
    <t>2017
2016
Current:
Federal
$
-
$
-
State and local
16
-
Total current provision (benefit)
16
-
Deferred:
Federal
(564
)
-
State and local
(60
)
-
Total deferred provision (benefit)
(624
)
-
Total provision (benefit)
$
(608
)
$
-</t>
  </si>
  <si>
    <t>Summary of Significant Components of Company's Deferred Tax Assets and Liabilities</t>
  </si>
  <si>
    <t>Significant components of the Company's deferred tax assets and liabilities are as follows:
2017
2016
Deferred tax assets:
Net operating losses
$
74
$
-
Amortization of intangible assets
278
Share-based compensation
77
-
Inventory
515
-
Accruals and reserves
326
-
Tax credits
74
-
Total deferred tax assets
1,344
-
Deferred tax liabilities:
Amortization of goodwill
$
(466
)
$
-
Fixed assets
(254
)
-
Total deferred tax liabilities
(720
)
-
Net deferred tax assets
$
624
-</t>
  </si>
  <si>
    <t>Summary of Company's Effective Tax Rate</t>
  </si>
  <si>
    <t xml:space="preserve">The Company’s effective tax rate differs from the U.S. federal statutory income tax rate of 34% as follows:
2017
2016
Income tax expense (benefit) at federal statutory rate
34
%
0
%
Partnership income not subject to tax
-17
%
0
%
State and local taxes
-2
%
0
%
Change in entity tax status
-93
%
0
%
Federal tax reform
25
%
0
%
R&amp;D tax credits
-2
%
0
%
Effective tax rate
-55
%
0
% </t>
  </si>
  <si>
    <t>Basis of Presentation - Additional Information (Details) - USD ($)</t>
  </si>
  <si>
    <t>May 23, 2017</t>
  </si>
  <si>
    <t>May 17, 2017</t>
  </si>
  <si>
    <t>May 11, 2017</t>
  </si>
  <si>
    <t>Dec. 31, 2015</t>
  </si>
  <si>
    <t>Basis Of Presentation [Line Items]</t>
  </si>
  <si>
    <t>Common stock, authorized shares</t>
  </si>
  <si>
    <t>Common stock, par value per share</t>
  </si>
  <si>
    <t>Preferred stock, authorized shares</t>
  </si>
  <si>
    <t>Preferred stock, par value per share</t>
  </si>
  <si>
    <t>A S V Holding LLC</t>
  </si>
  <si>
    <t>Net proceeds from initial public offering</t>
  </si>
  <si>
    <t>Purchase of common stock by underwriters</t>
  </si>
  <si>
    <t>IPO</t>
  </si>
  <si>
    <t>IPO | Manitex International, Inc</t>
  </si>
  <si>
    <t>IPO | A S V Holding LLC</t>
  </si>
  <si>
    <t>Sale of stock, price per share</t>
  </si>
  <si>
    <t>IPO | ASV Holdings Inc</t>
  </si>
  <si>
    <t>IPO | Common Stock</t>
  </si>
  <si>
    <t>Summary of Significant Accounting Policies - Additional Information (Details)</t>
  </si>
  <si>
    <t>Dec. 31, 2017USD ($)Customer</t>
  </si>
  <si>
    <t>Dec. 31, 2016USD ($)</t>
  </si>
  <si>
    <t>Summary Of Significant Accounting Policies [Line Items]</t>
  </si>
  <si>
    <t>Checks issued in excess of bank balances as accounts payable</t>
  </si>
  <si>
    <t>Average estimated useful life for intangible assets</t>
  </si>
  <si>
    <t>12 years</t>
  </si>
  <si>
    <t>Impairment of goodwill</t>
  </si>
  <si>
    <t>Deferred financing costs</t>
  </si>
  <si>
    <t>Payments of debt issuance costs</t>
  </si>
  <si>
    <t>Payments of debt extinguishment costs</t>
  </si>
  <si>
    <t>Impairment of long-lived assets</t>
  </si>
  <si>
    <t>Allowances for doubtful accounts</t>
  </si>
  <si>
    <t>Defined benefit obligation plan</t>
  </si>
  <si>
    <t>Supplemental Executive Retirement Plan, tax status</t>
  </si>
  <si>
    <t>us-gaap:NonqualifiedPlanMember</t>
  </si>
  <si>
    <t>Supplemental Executive Retirement Plan, funded status</t>
  </si>
  <si>
    <t>us-gaap:UnfundedPlanMember</t>
  </si>
  <si>
    <t>Annual benefit payments, year one</t>
  </si>
  <si>
    <t>Annual benefit payments, year two</t>
  </si>
  <si>
    <t>Annual benefit payments, year three</t>
  </si>
  <si>
    <t>Annual benefit payments, year four</t>
  </si>
  <si>
    <t>Annual benefit payments, year five</t>
  </si>
  <si>
    <t>Supplemental Executive Retirement Plan, Type</t>
  </si>
  <si>
    <t>us-gaap:SupplementalEmployeeRetirementPlanDefinedBenefitMember</t>
  </si>
  <si>
    <t>Net Sales | Customer Concentration Risk</t>
  </si>
  <si>
    <t>Concentration risk, percentage</t>
  </si>
  <si>
    <t>100.00%</t>
  </si>
  <si>
    <t>Net Sales | Customer Concentration Risk | Caterpillar Inc and CEG Distributions PTY Ltd</t>
  </si>
  <si>
    <t>32.00%</t>
  </si>
  <si>
    <t>36.00%</t>
  </si>
  <si>
    <t>Accounts Receivable | Customer Concentration Risk</t>
  </si>
  <si>
    <t>Maximum insurance policy limit of liability</t>
  </si>
  <si>
    <t>Accounts Receivable | Customer Concentration Risk | Caterpillar Inc and CEG Distributions PTY Ltd</t>
  </si>
  <si>
    <t>63.00%</t>
  </si>
  <si>
    <t>64.00%</t>
  </si>
  <si>
    <t>Number of major customers | Customer</t>
  </si>
  <si>
    <t>Accrued Other</t>
  </si>
  <si>
    <t>Other Long-Term Liabilities</t>
  </si>
  <si>
    <t>Line of Credit</t>
  </si>
  <si>
    <t>Term Loan</t>
  </si>
  <si>
    <t>Patents</t>
  </si>
  <si>
    <t>Intangible assets expiration year</t>
  </si>
  <si>
    <t>10 years</t>
  </si>
  <si>
    <t>Minimum</t>
  </si>
  <si>
    <t>Intangible assets estimated useful lives</t>
  </si>
  <si>
    <t>Property, Plant and Equipment, Useful Life</t>
  </si>
  <si>
    <t>3 years</t>
  </si>
  <si>
    <t>Maximum</t>
  </si>
  <si>
    <t>25 years</t>
  </si>
  <si>
    <t>21 years</t>
  </si>
  <si>
    <t>Summary of Significant Accounting Policies - Summary of Change in Accrued Warranty Liability (Detail) - USD ($) $ in Thousands</t>
  </si>
  <si>
    <t>Balance as January 1</t>
  </si>
  <si>
    <t>Accruals for warranties issued during the period</t>
  </si>
  <si>
    <t>Warranty services provided</t>
  </si>
  <si>
    <t>Changes in estimates</t>
  </si>
  <si>
    <t>Balance as of December 31</t>
  </si>
  <si>
    <t>Summary of Significant Accounting Policies - Summary of Sales by Major Customer (Details) - USD ($) $ in Thousands</t>
  </si>
  <si>
    <t>Concentration Risk [Line Items]</t>
  </si>
  <si>
    <t>Amount</t>
  </si>
  <si>
    <t>Percent of Total</t>
  </si>
  <si>
    <t>Caterpillar</t>
  </si>
  <si>
    <t>Caterpillar | Net Sales | Customer Concentration Risk</t>
  </si>
  <si>
    <t>18.00%</t>
  </si>
  <si>
    <t>23.00%</t>
  </si>
  <si>
    <t>CEG Distributions PTY Ltd.</t>
  </si>
  <si>
    <t>CEG Distributions PTY Ltd. | Net Sales | Customer Concentration Risk</t>
  </si>
  <si>
    <t>14.00%</t>
  </si>
  <si>
    <t>13.00%</t>
  </si>
  <si>
    <t>Other</t>
  </si>
  <si>
    <t>Other | Net Sales | Customer Concentration Risk</t>
  </si>
  <si>
    <t>68.00%</t>
  </si>
  <si>
    <t>Summary of Significant Accounting Policies - Summary of Revenue by Geographic Area (Details) - USD ($) $ in Thousands</t>
  </si>
  <si>
    <t>Geographic Concentration Risk | Net Sales</t>
  </si>
  <si>
    <t>United States</t>
  </si>
  <si>
    <t>United States | Geographic Concentration Risk | Net Sales</t>
  </si>
  <si>
    <t>70.00%</t>
  </si>
  <si>
    <t>79.00%</t>
  </si>
  <si>
    <t>Australia</t>
  </si>
  <si>
    <t>Australia | Geographic Concentration Risk | Net Sales</t>
  </si>
  <si>
    <t>20.00%</t>
  </si>
  <si>
    <t>Other | Geographic Concentration Risk | Net Sales</t>
  </si>
  <si>
    <t>10.00%</t>
  </si>
  <si>
    <t>8.00%</t>
  </si>
  <si>
    <t>Inventory - Summary of Inventory (Details) - USD ($) $ in Thousands</t>
  </si>
  <si>
    <t>Raw materials and supplies</t>
  </si>
  <si>
    <t>Work in process</t>
  </si>
  <si>
    <t>Finished equipment and replacement parts</t>
  </si>
  <si>
    <t>Inventory, Gross</t>
  </si>
  <si>
    <t>Less: Reserves for excess and obsolete</t>
  </si>
  <si>
    <t>Inventory, Net</t>
  </si>
  <si>
    <t>Property, Plant and Equipment Table (Detail) - USD ($) $ in Thousands</t>
  </si>
  <si>
    <t>Property, Plant and Equipment [Line Items]</t>
  </si>
  <si>
    <t>Property, plant and equipment, gross</t>
  </si>
  <si>
    <t>Less: accumulated depreciation</t>
  </si>
  <si>
    <t>Land</t>
  </si>
  <si>
    <t>Buildings</t>
  </si>
  <si>
    <t>Machinery and equipment</t>
  </si>
  <si>
    <t>Construction in progress</t>
  </si>
  <si>
    <t>Property, Plant and Equipment - Additional Information (Detail) - USD ($) $ in Thousands</t>
  </si>
  <si>
    <t>Depreciation expense</t>
  </si>
  <si>
    <t>Intangible Assets, Net - Additional Information (Details) - USD ($) $ in Thousands</t>
  </si>
  <si>
    <t>Finite Lived Intangible Assets [Line Items]</t>
  </si>
  <si>
    <t>Amortization of other intangible assets</t>
  </si>
  <si>
    <t>Intangible Assets, Net - Schedule of Intangible Assets Net (Details) - USD ($) $ in Thousands</t>
  </si>
  <si>
    <t>Weighted Average Life (In Years)</t>
  </si>
  <si>
    <t>Gross Carrying Amount</t>
  </si>
  <si>
    <t>Accumulated Amortization</t>
  </si>
  <si>
    <t>Net Carrying Amount</t>
  </si>
  <si>
    <t>Patents and Unpatented Technology</t>
  </si>
  <si>
    <t>Tradename and Trademarks</t>
  </si>
  <si>
    <t>Customer Relationships</t>
  </si>
  <si>
    <t>11 years</t>
  </si>
  <si>
    <t>Intangible Assets, Net - Estimated Aggregate Intangible Asset Amortization Expense (Detail) - USD ($) $ in Thousands</t>
  </si>
  <si>
    <t>Finite-Lived Intangible Assets, Fiscal Year Maturity [Abstract]</t>
  </si>
  <si>
    <t>Thereafter</t>
  </si>
  <si>
    <t>Related Party Transactions - Additional Information (Details) - USD ($) $ in Thousands</t>
  </si>
  <si>
    <t>Mar. 27, 2017</t>
  </si>
  <si>
    <t>Dec. 19, 2014</t>
  </si>
  <si>
    <t>Sep. 30, 2017</t>
  </si>
  <si>
    <t>Related Party Transaction [Line Items]</t>
  </si>
  <si>
    <t>Terex</t>
  </si>
  <si>
    <t>Sales to related party</t>
  </si>
  <si>
    <t>Purchases from related party</t>
  </si>
  <si>
    <t>Terex | Terex Cross Marketing Agreement</t>
  </si>
  <si>
    <t>Annual fee</t>
  </si>
  <si>
    <t>Annual escalations percentage</t>
  </si>
  <si>
    <t>3.00%</t>
  </si>
  <si>
    <t>Percentage of net incremental sales</t>
  </si>
  <si>
    <t>0.20%</t>
  </si>
  <si>
    <t>Agreement term</t>
  </si>
  <si>
    <t>5 years</t>
  </si>
  <si>
    <t>Additional renewal term</t>
  </si>
  <si>
    <t>1 year</t>
  </si>
  <si>
    <t>Service expense</t>
  </si>
  <si>
    <t>Terex | Terex Services Agreement</t>
  </si>
  <si>
    <t>Terex | Winddown Agreement</t>
  </si>
  <si>
    <t>Notice period to related party service termination</t>
  </si>
  <si>
    <t>6 months</t>
  </si>
  <si>
    <t>Notice period from related party service termination</t>
  </si>
  <si>
    <t>Manitex</t>
  </si>
  <si>
    <t>Charges recorded in statement of operations</t>
  </si>
  <si>
    <t>Litigation and Contingencies - Additional Information (Details) - USD ($) $ in Thousands</t>
  </si>
  <si>
    <t>Jan. 12, 2017</t>
  </si>
  <si>
    <t>Nov. 10, 2016</t>
  </si>
  <si>
    <t>Mar. 31, 2017</t>
  </si>
  <si>
    <t>Loss Contingencies [Line Items]</t>
  </si>
  <si>
    <t>Workers compensation insurance deductible per claim</t>
  </si>
  <si>
    <t>Workers compensation insurance claims aggregate deductible</t>
  </si>
  <si>
    <t>Product liability insurance self insurance retention amount per claims</t>
  </si>
  <si>
    <t>Knezek v. Terex Corp, et. al</t>
  </si>
  <si>
    <t>Damages payable to plaintiff</t>
  </si>
  <si>
    <t>Settlement agreement amount of product liability case</t>
  </si>
  <si>
    <t>Settlement agreement date</t>
  </si>
  <si>
    <t>January 12, 2017</t>
  </si>
  <si>
    <t>Jones v. Terex Corp, et. al.</t>
  </si>
  <si>
    <t>Settlement agreement terms</t>
  </si>
  <si>
    <t>The Company agreed to pay $200 within 14 days of full execution of settlement agreement, followed thereafter by monthly payments in the amount of $82 per month for 17 months.</t>
  </si>
  <si>
    <t>Jones v. Terex Corp, et. al. | Payment within 14 Days of Full Execution of Settlement Agreement</t>
  </si>
  <si>
    <t>Jones v. Terex Corp, et. al. | Thereafter by Monthly Payments for 17 Months</t>
  </si>
  <si>
    <t>Kerch</t>
  </si>
  <si>
    <t>Supplemental Cash Flow Information - Schedule of Interest and Income Taxes Paid (Details) - USD ($) $ in Thousands</t>
  </si>
  <si>
    <t>Interest paid in cash</t>
  </si>
  <si>
    <t>Income tax payments in cash</t>
  </si>
  <si>
    <t>Debt - Additional Information (Details)</t>
  </si>
  <si>
    <t>Dec. 31, 2020</t>
  </si>
  <si>
    <t>Dec. 27, 2019</t>
  </si>
  <si>
    <t>Dec. 27, 2018</t>
  </si>
  <si>
    <t>Dec. 27, 2017USD ($)Facility</t>
  </si>
  <si>
    <t>Dec. 23, 2016USD ($)</t>
  </si>
  <si>
    <t>Dec. 31, 2017USD ($)</t>
  </si>
  <si>
    <t>Line Of Credit Facility [Line Items]</t>
  </si>
  <si>
    <t>Amount drawn by company, previously outstanding</t>
  </si>
  <si>
    <t>Loss on debt extinguishment charge</t>
  </si>
  <si>
    <t>New credit agreement, minimum fixed charge coverage ratio</t>
  </si>
  <si>
    <t>120.00%</t>
  </si>
  <si>
    <t>New credit agreement, capital expenditure in any fiscal year</t>
  </si>
  <si>
    <t>Scenario, Forecast</t>
  </si>
  <si>
    <t>New credit agreement, leverage ratio</t>
  </si>
  <si>
    <t>175.00%</t>
  </si>
  <si>
    <t>350.00%</t>
  </si>
  <si>
    <t>PNC and White Oak</t>
  </si>
  <si>
    <t>Credit facility, maximum borrowing capacity</t>
  </si>
  <si>
    <t>Credit facility, term</t>
  </si>
  <si>
    <t>Amount drawn by company</t>
  </si>
  <si>
    <t>PNC | Term Loan A Facility</t>
  </si>
  <si>
    <t>Percentage of IPO net proceeds required by credit agreement to pay down debt</t>
  </si>
  <si>
    <t>40.00%</t>
  </si>
  <si>
    <t>Debt instrument remaining amount after settlement through initial public offering</t>
  </si>
  <si>
    <t>Repayment amount</t>
  </si>
  <si>
    <t>PNC | Term Loan C Facility</t>
  </si>
  <si>
    <t>White Oak | Term Loan B Facility</t>
  </si>
  <si>
    <t>PNC and Another Lender</t>
  </si>
  <si>
    <t>Amount drawn by company, new borrowings</t>
  </si>
  <si>
    <t>PNC and Another Lender | Term Loan C Facility</t>
  </si>
  <si>
    <t>Revolving Credit Facility | PNC</t>
  </si>
  <si>
    <t>Number of sub-facilities | Facility</t>
  </si>
  <si>
    <t>Credit facility, maturity date</t>
  </si>
  <si>
    <t>Dec. 27,
		2022</t>
  </si>
  <si>
    <t>Description on revolving loan facility</t>
  </si>
  <si>
    <t>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t>
  </si>
  <si>
    <t>Percentage of eligible insured foreign receivables</t>
  </si>
  <si>
    <t>90.00%</t>
  </si>
  <si>
    <t>Eligible CAT receivables amount</t>
  </si>
  <si>
    <t>Borrowing base percentage on eligible inventory consisting of finished goods machines</t>
  </si>
  <si>
    <t>80.00%</t>
  </si>
  <si>
    <t>Borrowing base percentage on eligible inventory consisting of current service parts</t>
  </si>
  <si>
    <t>75.00%</t>
  </si>
  <si>
    <t>Line of credit facility, inventory collateral description</t>
  </si>
  <si>
    <t>Inventory collateral is capped at $15,000 less outstanding letters of credit and any reasonable reserves as established by the bank.</t>
  </si>
  <si>
    <t>Inventory collateral, gross value</t>
  </si>
  <si>
    <t>Credit facility, available borrowing capacity</t>
  </si>
  <si>
    <t>Line of credit facility interest rate description</t>
  </si>
  <si>
    <t>The domestic rate spread is initially fixed at 1.00% for revolving loan advances until delivery of certain reporting documents with respect to the fiscal quarter ending March 31, 2018, at which point it ranges from 1.00% to 1.5% depending on the Average Undrawn Availability (as defined in the New Credit Agreement).  The LIBOR spread is initially fixed at 2.00% for revolving loan advances until delivery of the same reporting documents, at which point it ranges from 2.00% to 2.50% depending on the Average Undrawn Availability.</t>
  </si>
  <si>
    <t>Weighted average interest rate</t>
  </si>
  <si>
    <t>5.33%</t>
  </si>
  <si>
    <t>Unused line fee</t>
  </si>
  <si>
    <t>0.25%</t>
  </si>
  <si>
    <t>Revolving Credit Facility | PNC | Domestic Rate</t>
  </si>
  <si>
    <t>Interest rate under credit agreement</t>
  </si>
  <si>
    <t>1.00%</t>
  </si>
  <si>
    <t>Revolving Credit Facility | PNC | LIBOR</t>
  </si>
  <si>
    <t>2.00%</t>
  </si>
  <si>
    <t>Revolving Credit Facility | PNC | One Month LIBOR</t>
  </si>
  <si>
    <t>Borrowing term option for funds borrowed under the LIBOR option</t>
  </si>
  <si>
    <t>1 month</t>
  </si>
  <si>
    <t>Revolving Credit Facility | PNC | Two Month LIBOR</t>
  </si>
  <si>
    <t>2 months</t>
  </si>
  <si>
    <t>Revolving Credit Facility | PNC | Three Month LIBOR</t>
  </si>
  <si>
    <t>3 months</t>
  </si>
  <si>
    <t>Revolving Credit Facility | PNC | Maximum</t>
  </si>
  <si>
    <t>Percentage of eligible receivables</t>
  </si>
  <si>
    <t>85.00%</t>
  </si>
  <si>
    <t>Percentage of eligible CAT receivables</t>
  </si>
  <si>
    <t>95.00%</t>
  </si>
  <si>
    <t>Borrowing Base percentage on eligible inventory other than finished goods machines and service parts</t>
  </si>
  <si>
    <t>65.00%</t>
  </si>
  <si>
    <t>Percentage of net orderly liquidation value of eligible inventory</t>
  </si>
  <si>
    <t>Revolving Credit Facility | PNC | Maximum | Domestic Rate</t>
  </si>
  <si>
    <t>1.50%</t>
  </si>
  <si>
    <t>Revolving Credit Facility | PNC | Maximum | LIBOR</t>
  </si>
  <si>
    <t>2.50%</t>
  </si>
  <si>
    <t>Revolving Credit Facility | PNC | Minimum | Domestic Rate</t>
  </si>
  <si>
    <t>Revolving Credit Facility | PNC | Minimum | LIBOR</t>
  </si>
  <si>
    <t>Revolving Credit Facility | PNC | Letter of Credit Sub-Facility</t>
  </si>
  <si>
    <t>Revolving Credit Facility | PNC | Swing Loan Sub-Facility</t>
  </si>
  <si>
    <t>Revolving Credit Facility | PNC and Another Lender</t>
  </si>
  <si>
    <t>one, two, or three months</t>
  </si>
  <si>
    <t>6.30%</t>
  </si>
  <si>
    <t>Quarterly principal payment of loan</t>
  </si>
  <si>
    <t>Debt Instrument, frequency of periodic payment</t>
  </si>
  <si>
    <t>quarterly</t>
  </si>
  <si>
    <t>Payment commencing date</t>
  </si>
  <si>
    <t>Jan. 1,
		2018</t>
  </si>
  <si>
    <t>Prepayment penalty percent</t>
  </si>
  <si>
    <t>Debt instrument maturity date</t>
  </si>
  <si>
    <t>Frequency of interest payments</t>
  </si>
  <si>
    <t>monthly</t>
  </si>
  <si>
    <t>PNC | Term Loan C Facility | Scenario, Forecast</t>
  </si>
  <si>
    <t>0.00%</t>
  </si>
  <si>
    <t>PNC | Term Loan C Facility | Domestic Rate</t>
  </si>
  <si>
    <t>3.75%</t>
  </si>
  <si>
    <t>PNC | Term Loan C Facility | LIBOR</t>
  </si>
  <si>
    <t>4.75%</t>
  </si>
  <si>
    <t>Purchase Commitments - Additional Information (Detail) - USD ($) $ in Thousands</t>
  </si>
  <si>
    <t>Purchase Obligation</t>
  </si>
  <si>
    <t>Operating Leases - Additional Information (Detail) - USD ($) $ in Thousands</t>
  </si>
  <si>
    <t>Operating Leased Assets [Line Items]</t>
  </si>
  <si>
    <t>Total rent expense</t>
  </si>
  <si>
    <t>Operating leases, term of contract</t>
  </si>
  <si>
    <t>7 years</t>
  </si>
  <si>
    <t>Operating Leases - Schedule of Future Minimum Lease Payments (Detail) $ in Thousands</t>
  </si>
  <si>
    <t>Operating Leases Future Minimum Payments Due [Abstract]</t>
  </si>
  <si>
    <t>Subsequent to 2022</t>
  </si>
  <si>
    <t>Equity - Additional Information (Details) - USD ($) $ in Thousands</t>
  </si>
  <si>
    <t>Dec. 14, 2017</t>
  </si>
  <si>
    <t>Oct. 19, 2017</t>
  </si>
  <si>
    <t>Jun. 02, 2017</t>
  </si>
  <si>
    <t>Restricted Stock Units</t>
  </si>
  <si>
    <t>Class Of Stock [Line Items]</t>
  </si>
  <si>
    <t>Restricted stock units awarded</t>
  </si>
  <si>
    <t>Compensation expense</t>
  </si>
  <si>
    <t>Estimated sharebased compensation expense for 2018</t>
  </si>
  <si>
    <t>Estimated sharebased compensation expense for 2019</t>
  </si>
  <si>
    <t>Estimated sharebased compensation expense for 2020</t>
  </si>
  <si>
    <t>2017 Plan | Restricted Stock Units | Employees And Directors</t>
  </si>
  <si>
    <t>2017 Plan | Restricted Stock Units | Employees</t>
  </si>
  <si>
    <t>2017 Plan | Restricted Stock Units | Employees | Vest in 2017</t>
  </si>
  <si>
    <t>Restricted stock units expected to vest during period</t>
  </si>
  <si>
    <t>2017 Plan | Restricted Stock Units | Employees | Vest in 2018</t>
  </si>
  <si>
    <t>2017 Plan | Restricted Stock Units | Employees | Vest in 2019</t>
  </si>
  <si>
    <t>2017 Plan | Restricted Stock Units | Employees | Vest on October 19, 2018</t>
  </si>
  <si>
    <t>2017 Plan | Restricted Stock Units | Employees | Vest on October 19, 2019</t>
  </si>
  <si>
    <t>2017 Plan | Restricted Stock Units | Employees | Vest on October 19, 2020</t>
  </si>
  <si>
    <t>2017 Plan | Restricted Stock Units | Employees | Vest on December 14, 2018</t>
  </si>
  <si>
    <t>2017 Plan | Restricted Stock Units | Employees | Vest on December 14, 2019</t>
  </si>
  <si>
    <t>2017 Plan | Restricted Stock Units | Employees | Vest on December 14, 2020</t>
  </si>
  <si>
    <t>2017 Plan | Restricted Stock Units | Officers</t>
  </si>
  <si>
    <t>2017 Plan | Restricted Stock Units | Officers | Vest on June 2, 2018</t>
  </si>
  <si>
    <t>2017 Plan | Restricted Stock Units | Officers | Vest on June 2, 2019</t>
  </si>
  <si>
    <t>2017 Plan | Restricted Stock Units | Officers | Vest on June 2, 2020</t>
  </si>
  <si>
    <t>2017 Plan | Restricted Stock Units | Officers | Vest on December 14, 2018</t>
  </si>
  <si>
    <t>2017 Plan | Restricted Stock Units | Officers | Vest on December 14, 2019</t>
  </si>
  <si>
    <t>2017 Plan | Restricted Stock Units | Officers | Vest on December 14, 2020</t>
  </si>
  <si>
    <t>2017 Plan | Maximum</t>
  </si>
  <si>
    <t>Maximum number of shares of common stock reserved for issuance under plan</t>
  </si>
  <si>
    <t>Equity - Schedule of Information Regarding Restricted Stock Units (Details) - Restricted Stock Units shares in Thousands</t>
  </si>
  <si>
    <t>Dec. 31, 2017shares</t>
  </si>
  <si>
    <t>Share Based Compensation Arrangement By Share Based Payment Award [Line Items]</t>
  </si>
  <si>
    <t>Units granted during the period</t>
  </si>
  <si>
    <t>Vested and issued</t>
  </si>
  <si>
    <t>Vested- issued and repurchased for income tax withholding</t>
  </si>
  <si>
    <t>Outstanding on December 31, 2017</t>
  </si>
  <si>
    <t>Income Tax - Additional Information (Details) - USD ($)</t>
  </si>
  <si>
    <t>Dec. 31, 2018</t>
  </si>
  <si>
    <t>Income Tax [Line Items]</t>
  </si>
  <si>
    <t>U.S. federal statutory income tax rate</t>
  </si>
  <si>
    <t>34.00%</t>
  </si>
  <si>
    <t>Adjustment to deferred income tax expense</t>
  </si>
  <si>
    <t>Income tax expense (benefit) in connection with tax act</t>
  </si>
  <si>
    <t>Uncertain tax positions</t>
  </si>
  <si>
    <t>Scenario, Plan</t>
  </si>
  <si>
    <t>21.00%</t>
  </si>
  <si>
    <t>Federal</t>
  </si>
  <si>
    <t>Net operating loss carryforwards</t>
  </si>
  <si>
    <t>Operating loss carryforwards expiration year</t>
  </si>
  <si>
    <t>Federal | Research and Development</t>
  </si>
  <si>
    <t>State | Research and Development</t>
  </si>
  <si>
    <t>Tax benefits likely being realized upon ultimate settlement</t>
  </si>
  <si>
    <t>50.00%</t>
  </si>
  <si>
    <t>Income Tax - Summary of Provision (Benefit) for Income Taxes (Details) $ in Thousands</t>
  </si>
  <si>
    <t>Current:</t>
  </si>
  <si>
    <t>State and local</t>
  </si>
  <si>
    <t>Total current provision (benefit)</t>
  </si>
  <si>
    <t>Deferred:</t>
  </si>
  <si>
    <t>Total deferred provision (benefit)</t>
  </si>
  <si>
    <t>Total provision (benefit)</t>
  </si>
  <si>
    <t>Income Tax - Summary of Significant Components of Company's Deferred Tax Assets and Liabilities (Details) $ in Thousands</t>
  </si>
  <si>
    <t>Deferred tax assets:</t>
  </si>
  <si>
    <t>Net operating losses</t>
  </si>
  <si>
    <t>Amortization of intangible assets</t>
  </si>
  <si>
    <t>Accruals and reserves</t>
  </si>
  <si>
    <t>Tax credits</t>
  </si>
  <si>
    <t>Total deferred tax assets</t>
  </si>
  <si>
    <t>Deferred tax liabilities:</t>
  </si>
  <si>
    <t>Amortization of goodwill</t>
  </si>
  <si>
    <t>Fixed assets</t>
  </si>
  <si>
    <t>Total deferred tax liabilities</t>
  </si>
  <si>
    <t>Net deferred tax assets</t>
  </si>
  <si>
    <t>Income Tax - Summary of Company's Effective Tax Rate (Details)</t>
  </si>
  <si>
    <t>Income tax expense (benefit) at federal statutory rate</t>
  </si>
  <si>
    <t>Partnership income not subject to tax</t>
  </si>
  <si>
    <t>(17.00%)</t>
  </si>
  <si>
    <t>(0.00%)</t>
  </si>
  <si>
    <t>State and local taxes</t>
  </si>
  <si>
    <t>(2.00%)</t>
  </si>
  <si>
    <t>Change in entity tax status</t>
  </si>
  <si>
    <t>(93.00%)</t>
  </si>
  <si>
    <t>Federal tax reform</t>
  </si>
  <si>
    <t>25.00%</t>
  </si>
  <si>
    <t>R&amp;D tax credits</t>
  </si>
  <si>
    <t>Effective tax rate</t>
  </si>
  <si>
    <t>(55.00%)</t>
  </si>
  <si>
    <t>Other Current Liabilities - Additional Information (Details) - USD ($) $ in Thousands</t>
  </si>
  <si>
    <t>Other current liabilities balances</t>
  </si>
  <si>
    <t>Retirement Plans - Additional Information (Details) - 401(k) Plan</t>
  </si>
  <si>
    <t>Defined Benefit Plan Disclosure [Line Items]</t>
  </si>
  <si>
    <t>Retirement benefits, description</t>
  </si>
  <si>
    <t>The Company has established a 401(k) plan to provide retirement benefits to eligible executive officers and employees. Employees may enter the plan after they have been employed by us for at least thirty days.</t>
  </si>
  <si>
    <t>Employer non-elective contribution percentage</t>
  </si>
  <si>
    <t>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908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79870000</v>
      </c>
    </row>
    <row r="18" spans="1:4">
      <c r="A18" s="4" t="s">
        <v>30</v>
      </c>
      <c r="C18" s="5" t="n">
        <v>9815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v>
      </c>
      <c r="C3" s="6" t="n">
        <v>572</v>
      </c>
    </row>
    <row r="4" spans="1:3">
      <c r="A4" s="4" t="s">
        <v>35</v>
      </c>
      <c r="B4" s="5" t="n">
        <v>0</v>
      </c>
      <c r="C4" s="5" t="n">
        <v>535</v>
      </c>
    </row>
    <row r="5" spans="1:3">
      <c r="A5" s="4" t="s">
        <v>36</v>
      </c>
      <c r="B5" s="5" t="n">
        <v>18276</v>
      </c>
      <c r="C5" s="5" t="n">
        <v>13603</v>
      </c>
    </row>
    <row r="6" spans="1:3">
      <c r="A6" s="4" t="s">
        <v>37</v>
      </c>
      <c r="B6" s="5" t="n">
        <v>76</v>
      </c>
      <c r="C6" s="5" t="n">
        <v>1413</v>
      </c>
    </row>
    <row r="7" spans="1:3">
      <c r="A7" s="4" t="s">
        <v>38</v>
      </c>
      <c r="B7" s="5" t="n">
        <v>26691</v>
      </c>
      <c r="C7" s="5" t="n">
        <v>30896</v>
      </c>
    </row>
    <row r="8" spans="1:3">
      <c r="A8" s="4" t="s">
        <v>39</v>
      </c>
      <c r="B8" s="5" t="n">
        <v>896</v>
      </c>
    </row>
    <row r="9" spans="1:3">
      <c r="A9" s="4" t="s">
        <v>40</v>
      </c>
      <c r="B9" s="5" t="n">
        <v>591</v>
      </c>
      <c r="C9" s="5" t="n">
        <v>537</v>
      </c>
    </row>
    <row r="10" spans="1:3">
      <c r="A10" s="4" t="s">
        <v>41</v>
      </c>
      <c r="B10" s="5" t="n">
        <v>46533</v>
      </c>
      <c r="C10" s="5" t="n">
        <v>47556</v>
      </c>
    </row>
    <row r="11" spans="1:3">
      <c r="A11" s="3" t="s">
        <v>42</v>
      </c>
    </row>
    <row r="12" spans="1:3">
      <c r="A12" s="4" t="s">
        <v>43</v>
      </c>
      <c r="B12" s="5" t="n">
        <v>13797</v>
      </c>
      <c r="C12" s="5" t="n">
        <v>15402</v>
      </c>
    </row>
    <row r="13" spans="1:3">
      <c r="A13" s="4" t="s">
        <v>44</v>
      </c>
      <c r="B13" s="5" t="n">
        <v>23277</v>
      </c>
      <c r="C13" s="5" t="n">
        <v>25824</v>
      </c>
    </row>
    <row r="14" spans="1:3">
      <c r="A14" s="4" t="s">
        <v>45</v>
      </c>
      <c r="B14" s="5" t="n">
        <v>30579</v>
      </c>
      <c r="C14" s="5" t="n">
        <v>30579</v>
      </c>
    </row>
    <row r="15" spans="1:3">
      <c r="A15" s="4" t="s">
        <v>46</v>
      </c>
      <c r="B15" s="5" t="n">
        <v>298</v>
      </c>
      <c r="C15" s="5" t="n">
        <v>371</v>
      </c>
    </row>
    <row r="16" spans="1:3">
      <c r="A16" s="4" t="s">
        <v>47</v>
      </c>
      <c r="B16" s="5" t="n">
        <v>13</v>
      </c>
    </row>
    <row r="17" spans="1:3">
      <c r="A17" s="4" t="s">
        <v>48</v>
      </c>
      <c r="B17" s="5" t="n">
        <v>624</v>
      </c>
    </row>
    <row r="18" spans="1:3">
      <c r="A18" s="4" t="s">
        <v>49</v>
      </c>
      <c r="B18" s="5" t="n">
        <v>115121</v>
      </c>
      <c r="C18" s="5" t="n">
        <v>119732</v>
      </c>
    </row>
    <row r="19" spans="1:3">
      <c r="A19" s="3" t="s">
        <v>50</v>
      </c>
    </row>
    <row r="20" spans="1:3">
      <c r="A20" s="4" t="s">
        <v>51</v>
      </c>
      <c r="B20" s="5" t="n">
        <v>2000</v>
      </c>
      <c r="C20" s="5" t="n">
        <v>3000</v>
      </c>
    </row>
    <row r="21" spans="1:3">
      <c r="A21" s="4" t="s">
        <v>52</v>
      </c>
      <c r="B21" s="5" t="n">
        <v>15174</v>
      </c>
      <c r="C21" s="5" t="n">
        <v>11976</v>
      </c>
    </row>
    <row r="22" spans="1:3">
      <c r="A22" s="4" t="s">
        <v>53</v>
      </c>
      <c r="B22" s="5" t="n">
        <v>1063</v>
      </c>
      <c r="C22" s="5" t="n">
        <v>2298</v>
      </c>
    </row>
    <row r="23" spans="1:3">
      <c r="A23" s="4" t="s">
        <v>54</v>
      </c>
      <c r="B23" s="5" t="n">
        <v>1483</v>
      </c>
      <c r="C23" s="5" t="n">
        <v>1073</v>
      </c>
    </row>
    <row r="24" spans="1:3">
      <c r="A24" s="4" t="s">
        <v>55</v>
      </c>
      <c r="B24" s="5" t="n">
        <v>1869</v>
      </c>
      <c r="C24" s="5" t="n">
        <v>1870</v>
      </c>
    </row>
    <row r="25" spans="1:3">
      <c r="A25" s="4" t="s">
        <v>56</v>
      </c>
      <c r="B25" s="5" t="n">
        <v>778</v>
      </c>
      <c r="C25" s="5" t="n">
        <v>2125</v>
      </c>
    </row>
    <row r="26" spans="1:3">
      <c r="A26" s="4" t="s">
        <v>57</v>
      </c>
      <c r="B26" s="5" t="n">
        <v>1039</v>
      </c>
      <c r="C26" s="5" t="n">
        <v>1312</v>
      </c>
    </row>
    <row r="27" spans="1:3">
      <c r="A27" s="4" t="s">
        <v>58</v>
      </c>
      <c r="B27" s="5" t="n">
        <v>23406</v>
      </c>
      <c r="C27" s="5" t="n">
        <v>23654</v>
      </c>
    </row>
    <row r="28" spans="1:3">
      <c r="A28" s="3" t="s">
        <v>59</v>
      </c>
    </row>
    <row r="29" spans="1:3">
      <c r="A29" s="4" t="s">
        <v>60</v>
      </c>
      <c r="B29" s="5" t="n">
        <v>12511</v>
      </c>
      <c r="C29" s="5" t="n">
        <v>15605</v>
      </c>
    </row>
    <row r="30" spans="1:3">
      <c r="A30" s="4" t="s">
        <v>61</v>
      </c>
      <c r="B30" s="5" t="n">
        <v>12664</v>
      </c>
      <c r="C30" s="5" t="n">
        <v>26265</v>
      </c>
    </row>
    <row r="31" spans="1:3">
      <c r="A31" s="4" t="s">
        <v>62</v>
      </c>
      <c r="B31" s="5" t="n">
        <v>739</v>
      </c>
      <c r="C31" s="5" t="n">
        <v>773</v>
      </c>
    </row>
    <row r="32" spans="1:3">
      <c r="A32" s="4" t="s">
        <v>63</v>
      </c>
      <c r="B32" s="5" t="n">
        <v>49320</v>
      </c>
      <c r="C32" s="5" t="n">
        <v>66297</v>
      </c>
    </row>
    <row r="33" spans="1:3">
      <c r="A33" s="3" t="s">
        <v>64</v>
      </c>
    </row>
    <row r="34" spans="1:3">
      <c r="A34" s="4" t="s">
        <v>65</v>
      </c>
      <c r="B34" s="4" t="s">
        <v>66</v>
      </c>
      <c r="C34" s="4" t="s">
        <v>66</v>
      </c>
    </row>
    <row r="35" spans="1:3">
      <c r="A35" s="4" t="s">
        <v>67</v>
      </c>
      <c r="B35" s="5" t="n">
        <v>10</v>
      </c>
      <c r="C35" s="5" t="n">
        <v>8</v>
      </c>
    </row>
    <row r="36" spans="1:3">
      <c r="A36" s="4" t="s">
        <v>68</v>
      </c>
      <c r="B36" s="5" t="n">
        <v>65434</v>
      </c>
      <c r="C36" s="5" t="n">
        <v>54779</v>
      </c>
    </row>
    <row r="37" spans="1:3">
      <c r="A37" s="4" t="s">
        <v>69</v>
      </c>
      <c r="B37" s="5" t="n">
        <v>357</v>
      </c>
      <c r="C37" s="5" t="n">
        <v>-1352</v>
      </c>
    </row>
    <row r="38" spans="1:3">
      <c r="A38" s="4" t="s">
        <v>70</v>
      </c>
      <c r="B38" s="5" t="n">
        <v>65801</v>
      </c>
      <c r="C38" s="5" t="n">
        <v>53435</v>
      </c>
    </row>
    <row r="39" spans="1:3">
      <c r="A39" s="4" t="s">
        <v>71</v>
      </c>
      <c r="B39" s="6" t="n">
        <v>115121</v>
      </c>
      <c r="C39" s="6" t="n">
        <v>119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1</v>
      </c>
    </row>
    <row r="4" spans="1:2">
      <c r="A4" s="4" t="s">
        <v>167</v>
      </c>
      <c r="B4" s="4" t="s">
        <v>221</v>
      </c>
    </row>
    <row r="5" spans="1:2">
      <c r="A5" s="4" t="s">
        <v>222</v>
      </c>
      <c r="B5" s="4" t="s">
        <v>223</v>
      </c>
    </row>
    <row r="6" spans="1:2">
      <c r="A6" s="4" t="s">
        <v>214</v>
      </c>
      <c r="B6" s="4" t="s">
        <v>224</v>
      </c>
    </row>
    <row r="7" spans="1:2">
      <c r="A7" s="4" t="s">
        <v>34</v>
      </c>
      <c r="B7" s="4" t="s">
        <v>225</v>
      </c>
    </row>
    <row r="8" spans="1:2">
      <c r="A8" s="4" t="s">
        <v>226</v>
      </c>
      <c r="B8" s="4" t="s">
        <v>227</v>
      </c>
    </row>
    <row r="9" spans="1:2">
      <c r="A9" s="4" t="s">
        <v>125</v>
      </c>
      <c r="B9" s="4" t="s">
        <v>228</v>
      </c>
    </row>
    <row r="10" spans="1:2">
      <c r="A10" s="4" t="s">
        <v>229</v>
      </c>
      <c r="B10" s="4" t="s">
        <v>230</v>
      </c>
    </row>
    <row r="11" spans="1:2">
      <c r="A11" s="4" t="s">
        <v>45</v>
      </c>
      <c r="B11" s="4" t="s">
        <v>231</v>
      </c>
    </row>
    <row r="12" spans="1:2">
      <c r="A12" s="4" t="s">
        <v>232</v>
      </c>
      <c r="B12" s="4" t="s">
        <v>233</v>
      </c>
    </row>
    <row r="13" spans="1:2">
      <c r="A13" s="4" t="s">
        <v>175</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32</v>
      </c>
    </row>
    <row r="2" spans="1:3">
      <c r="A2" s="3" t="s">
        <v>73</v>
      </c>
    </row>
    <row r="3" spans="1:3">
      <c r="A3" s="4" t="s">
        <v>74</v>
      </c>
      <c r="B3" s="7" t="n">
        <v>0.001</v>
      </c>
      <c r="C3" s="7" t="n">
        <v>0.001</v>
      </c>
    </row>
    <row r="4" spans="1:3">
      <c r="A4" s="4" t="s">
        <v>75</v>
      </c>
      <c r="B4" s="5" t="n">
        <v>5000000</v>
      </c>
      <c r="C4" s="5" t="n">
        <v>5000000</v>
      </c>
    </row>
    <row r="5" spans="1:3">
      <c r="A5" s="4" t="s">
        <v>76</v>
      </c>
      <c r="B5" s="5" t="n">
        <v>0</v>
      </c>
      <c r="C5" s="5" t="n">
        <v>0</v>
      </c>
    </row>
    <row r="6" spans="1:3">
      <c r="A6" s="4" t="s">
        <v>77</v>
      </c>
      <c r="B6" s="7" t="n">
        <v>0.001</v>
      </c>
      <c r="C6" s="7" t="n">
        <v>0.001</v>
      </c>
    </row>
    <row r="7" spans="1:3">
      <c r="A7" s="4" t="s">
        <v>78</v>
      </c>
      <c r="B7" s="5" t="n">
        <v>50000000</v>
      </c>
      <c r="C7" s="5" t="n">
        <v>50000000</v>
      </c>
    </row>
    <row r="8" spans="1:3">
      <c r="A8" s="4" t="s">
        <v>79</v>
      </c>
      <c r="B8" s="5" t="n">
        <v>9806000</v>
      </c>
      <c r="C8" s="5" t="n">
        <v>8000000</v>
      </c>
    </row>
    <row r="9" spans="1:3">
      <c r="A9" s="4" t="s">
        <v>80</v>
      </c>
      <c r="B9" s="5" t="n">
        <v>9806000</v>
      </c>
      <c r="C9" s="5"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4"/>
    <col customWidth="1" max="5" min="5" width="13"/>
    <col customWidth="1" max="6" min="6" width="14"/>
    <col customWidth="1" max="7" min="7" width="14"/>
  </cols>
  <sheetData>
    <row r="1" spans="1:7">
      <c r="A1" s="1" t="s">
        <v>291</v>
      </c>
      <c r="B1" s="2" t="s">
        <v>292</v>
      </c>
      <c r="C1" s="2" t="s">
        <v>293</v>
      </c>
      <c r="D1" s="2" t="s">
        <v>2</v>
      </c>
      <c r="E1" s="2" t="s">
        <v>294</v>
      </c>
      <c r="F1" s="2" t="s">
        <v>32</v>
      </c>
      <c r="G1" s="2" t="s">
        <v>295</v>
      </c>
    </row>
    <row r="2" spans="1:7">
      <c r="A2" s="3" t="s">
        <v>296</v>
      </c>
    </row>
    <row r="3" spans="1:7">
      <c r="A3" s="4" t="s">
        <v>297</v>
      </c>
      <c r="D3" s="5" t="n">
        <v>50000000</v>
      </c>
      <c r="F3" s="5" t="n">
        <v>50000000</v>
      </c>
    </row>
    <row r="4" spans="1:7">
      <c r="A4" s="4" t="s">
        <v>298</v>
      </c>
      <c r="D4" s="7" t="n">
        <v>0.001</v>
      </c>
      <c r="F4" s="7" t="n">
        <v>0.001</v>
      </c>
    </row>
    <row r="5" spans="1:7">
      <c r="A5" s="4" t="s">
        <v>299</v>
      </c>
      <c r="D5" s="5" t="n">
        <v>5000000</v>
      </c>
      <c r="F5" s="5" t="n">
        <v>5000000</v>
      </c>
    </row>
    <row r="6" spans="1:7">
      <c r="A6" s="4" t="s">
        <v>300</v>
      </c>
      <c r="D6" s="7" t="n">
        <v>0.001</v>
      </c>
      <c r="F6" s="7" t="n">
        <v>0.001</v>
      </c>
    </row>
    <row r="7" spans="1:7">
      <c r="A7" s="4" t="s">
        <v>79</v>
      </c>
      <c r="D7" s="5" t="n">
        <v>9806000</v>
      </c>
      <c r="F7" s="5" t="n">
        <v>8000000</v>
      </c>
    </row>
    <row r="8" spans="1:7">
      <c r="A8" s="4" t="s">
        <v>301</v>
      </c>
    </row>
    <row r="9" spans="1:7">
      <c r="A9" s="3" t="s">
        <v>296</v>
      </c>
    </row>
    <row r="10" spans="1:7">
      <c r="A10" s="4" t="s">
        <v>302</v>
      </c>
      <c r="B10" s="6" t="n">
        <v>0</v>
      </c>
    </row>
    <row r="11" spans="1:7">
      <c r="A11" s="4" t="s">
        <v>303</v>
      </c>
      <c r="B11" s="5" t="n">
        <v>570000</v>
      </c>
    </row>
    <row r="12" spans="1:7">
      <c r="A12" s="4" t="s">
        <v>150</v>
      </c>
    </row>
    <row r="13" spans="1:7">
      <c r="A13" s="3" t="s">
        <v>296</v>
      </c>
    </row>
    <row r="14" spans="1:7">
      <c r="A14" s="4" t="s">
        <v>79</v>
      </c>
      <c r="D14" s="5" t="n">
        <v>9806000</v>
      </c>
      <c r="F14" s="5" t="n">
        <v>8000000</v>
      </c>
      <c r="G14" s="5" t="n">
        <v>8000000</v>
      </c>
    </row>
    <row r="15" spans="1:7">
      <c r="A15" s="4" t="s">
        <v>304</v>
      </c>
    </row>
    <row r="16" spans="1:7">
      <c r="A16" s="3" t="s">
        <v>296</v>
      </c>
    </row>
    <row r="17" spans="1:7">
      <c r="A17" s="4" t="s">
        <v>297</v>
      </c>
      <c r="E17" s="5" t="n">
        <v>50000000</v>
      </c>
    </row>
    <row r="18" spans="1:7">
      <c r="A18" s="4" t="s">
        <v>298</v>
      </c>
      <c r="E18" s="7" t="n">
        <v>0.001</v>
      </c>
    </row>
    <row r="19" spans="1:7">
      <c r="A19" s="4" t="s">
        <v>299</v>
      </c>
      <c r="E19" s="5" t="n">
        <v>5000000</v>
      </c>
    </row>
    <row r="20" spans="1:7">
      <c r="A20" s="4" t="s">
        <v>300</v>
      </c>
      <c r="E20" s="7" t="n">
        <v>0.001</v>
      </c>
    </row>
    <row r="21" spans="1:7">
      <c r="A21" s="4" t="s">
        <v>79</v>
      </c>
      <c r="C21" s="5" t="n">
        <v>3800000</v>
      </c>
    </row>
    <row r="22" spans="1:7">
      <c r="A22" s="4" t="s">
        <v>305</v>
      </c>
    </row>
    <row r="23" spans="1:7">
      <c r="A23" s="3" t="s">
        <v>296</v>
      </c>
    </row>
    <row r="24" spans="1:7">
      <c r="A24" s="4" t="s">
        <v>79</v>
      </c>
      <c r="C24" s="5" t="n">
        <v>2000000</v>
      </c>
    </row>
    <row r="25" spans="1:7">
      <c r="A25" s="4" t="s">
        <v>302</v>
      </c>
      <c r="C25" s="6" t="n">
        <v>0</v>
      </c>
    </row>
    <row r="26" spans="1:7">
      <c r="A26" s="4" t="s">
        <v>306</v>
      </c>
    </row>
    <row r="27" spans="1:7">
      <c r="A27" s="3" t="s">
        <v>296</v>
      </c>
    </row>
    <row r="28" spans="1:7">
      <c r="A28" s="4" t="s">
        <v>307</v>
      </c>
      <c r="B28" s="6" t="n">
        <v>7</v>
      </c>
    </row>
    <row r="29" spans="1:7">
      <c r="A29" s="4" t="s">
        <v>308</v>
      </c>
    </row>
    <row r="30" spans="1:7">
      <c r="A30" s="3" t="s">
        <v>296</v>
      </c>
    </row>
    <row r="31" spans="1:7">
      <c r="A31" s="4" t="s">
        <v>79</v>
      </c>
      <c r="C31" s="5" t="n">
        <v>1800000</v>
      </c>
    </row>
    <row r="32" spans="1:7">
      <c r="A32" s="4" t="s">
        <v>302</v>
      </c>
      <c r="C32" s="6" t="n">
        <v>10405000</v>
      </c>
    </row>
    <row r="33" spans="1:7">
      <c r="A33" s="4" t="s">
        <v>309</v>
      </c>
    </row>
    <row r="34" spans="1:7">
      <c r="A34" s="3" t="s">
        <v>296</v>
      </c>
    </row>
    <row r="35" spans="1:7">
      <c r="A35" s="4" t="s">
        <v>307</v>
      </c>
      <c r="C35" s="6"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63"/>
    <col customWidth="1" max="3" min="3" width="31"/>
  </cols>
  <sheetData>
    <row r="1" spans="1:3">
      <c r="A1" s="1" t="s">
        <v>310</v>
      </c>
      <c r="B1" s="2" t="s">
        <v>1</v>
      </c>
    </row>
    <row r="2" spans="1:3">
      <c r="B2" s="2" t="s">
        <v>311</v>
      </c>
      <c r="C2" s="2" t="s">
        <v>312</v>
      </c>
    </row>
    <row r="3" spans="1:3">
      <c r="A3" s="3" t="s">
        <v>313</v>
      </c>
    </row>
    <row r="4" spans="1:3">
      <c r="A4" s="4" t="s">
        <v>314</v>
      </c>
      <c r="B4" s="6" t="n">
        <v>1605000</v>
      </c>
      <c r="C4" s="6" t="n">
        <v>2052000</v>
      </c>
    </row>
    <row r="5" spans="1:3">
      <c r="A5" s="4" t="s">
        <v>35</v>
      </c>
      <c r="B5" s="6" t="n">
        <v>0</v>
      </c>
      <c r="C5" s="6" t="n">
        <v>535000</v>
      </c>
    </row>
    <row r="6" spans="1:3">
      <c r="A6" s="4" t="s">
        <v>315</v>
      </c>
      <c r="B6" s="4" t="s">
        <v>316</v>
      </c>
      <c r="C6" s="4" t="s">
        <v>316</v>
      </c>
    </row>
    <row r="7" spans="1:3">
      <c r="A7" s="4" t="s">
        <v>317</v>
      </c>
      <c r="B7" s="6" t="n">
        <v>0</v>
      </c>
      <c r="C7" s="6" t="n">
        <v>0</v>
      </c>
    </row>
    <row r="8" spans="1:3">
      <c r="A8" s="4" t="s">
        <v>318</v>
      </c>
      <c r="B8" s="5" t="n">
        <v>634000</v>
      </c>
      <c r="C8" s="5" t="n">
        <v>1105000</v>
      </c>
    </row>
    <row r="9" spans="1:3">
      <c r="A9" s="4" t="s">
        <v>118</v>
      </c>
      <c r="B9" s="5" t="n">
        <v>212000</v>
      </c>
      <c r="C9" s="5" t="n">
        <v>545000</v>
      </c>
    </row>
    <row r="10" spans="1:3">
      <c r="A10" s="4" t="s">
        <v>91</v>
      </c>
      <c r="B10" s="5" t="n">
        <v>-989000</v>
      </c>
      <c r="C10" s="5" t="n">
        <v>-2196000</v>
      </c>
    </row>
    <row r="11" spans="1:3">
      <c r="A11" s="4" t="s">
        <v>319</v>
      </c>
      <c r="B11" s="5" t="n">
        <v>547000</v>
      </c>
      <c r="C11" s="5" t="n">
        <v>1827000</v>
      </c>
    </row>
    <row r="12" spans="1:3">
      <c r="A12" s="4" t="s">
        <v>320</v>
      </c>
      <c r="B12" s="5" t="n">
        <v>359000</v>
      </c>
      <c r="C12" s="5" t="n">
        <v>369000</v>
      </c>
    </row>
    <row r="13" spans="1:3">
      <c r="A13" s="4" t="s">
        <v>321</v>
      </c>
      <c r="B13" s="5" t="n">
        <v>0</v>
      </c>
      <c r="C13" s="5" t="n">
        <v>0</v>
      </c>
    </row>
    <row r="14" spans="1:3">
      <c r="A14" s="4" t="s">
        <v>322</v>
      </c>
      <c r="B14" s="5" t="n">
        <v>82000</v>
      </c>
      <c r="C14" s="5" t="n">
        <v>63000</v>
      </c>
    </row>
    <row r="15" spans="1:3">
      <c r="A15" s="4" t="s">
        <v>323</v>
      </c>
      <c r="B15" s="6" t="n">
        <v>803000</v>
      </c>
      <c r="C15" s="6" t="n">
        <v>837000</v>
      </c>
    </row>
    <row r="16" spans="1:3">
      <c r="A16" s="4" t="s">
        <v>324</v>
      </c>
      <c r="B16" s="4" t="s">
        <v>325</v>
      </c>
      <c r="C16" s="4" t="s">
        <v>325</v>
      </c>
    </row>
    <row r="17" spans="1:3">
      <c r="A17" s="4" t="s">
        <v>326</v>
      </c>
      <c r="B17" s="4" t="s">
        <v>327</v>
      </c>
      <c r="C17" s="4" t="s">
        <v>327</v>
      </c>
    </row>
    <row r="18" spans="1:3">
      <c r="A18" s="4" t="s">
        <v>328</v>
      </c>
      <c r="B18" s="6" t="n">
        <v>64000</v>
      </c>
    </row>
    <row r="19" spans="1:3">
      <c r="A19" s="4" t="s">
        <v>329</v>
      </c>
      <c r="B19" s="5" t="n">
        <v>64000</v>
      </c>
    </row>
    <row r="20" spans="1:3">
      <c r="A20" s="4" t="s">
        <v>330</v>
      </c>
      <c r="B20" s="5" t="n">
        <v>64000</v>
      </c>
    </row>
    <row r="21" spans="1:3">
      <c r="A21" s="4" t="s">
        <v>331</v>
      </c>
      <c r="B21" s="5" t="n">
        <v>64000</v>
      </c>
    </row>
    <row r="22" spans="1:3">
      <c r="A22" s="4" t="s">
        <v>332</v>
      </c>
      <c r="B22" s="6" t="n">
        <v>64000</v>
      </c>
    </row>
    <row r="23" spans="1:3">
      <c r="A23" s="4" t="s">
        <v>333</v>
      </c>
      <c r="B23" s="4" t="s">
        <v>334</v>
      </c>
    </row>
    <row r="24" spans="1:3">
      <c r="A24" s="4" t="s">
        <v>335</v>
      </c>
    </row>
    <row r="25" spans="1:3">
      <c r="A25" s="3" t="s">
        <v>313</v>
      </c>
    </row>
    <row r="26" spans="1:3">
      <c r="A26" s="4" t="s">
        <v>336</v>
      </c>
      <c r="B26" s="4" t="s">
        <v>337</v>
      </c>
      <c r="C26" s="4" t="s">
        <v>337</v>
      </c>
    </row>
    <row r="27" spans="1:3">
      <c r="A27" s="4" t="s">
        <v>338</v>
      </c>
    </row>
    <row r="28" spans="1:3">
      <c r="A28" s="3" t="s">
        <v>313</v>
      </c>
    </row>
    <row r="29" spans="1:3">
      <c r="A29" s="4" t="s">
        <v>336</v>
      </c>
      <c r="B29" s="4" t="s">
        <v>339</v>
      </c>
      <c r="C29" s="4" t="s">
        <v>340</v>
      </c>
    </row>
    <row r="30" spans="1:3">
      <c r="A30" s="4" t="s">
        <v>341</v>
      </c>
    </row>
    <row r="31" spans="1:3">
      <c r="A31" s="3" t="s">
        <v>313</v>
      </c>
    </row>
    <row r="32" spans="1:3">
      <c r="A32" s="4" t="s">
        <v>342</v>
      </c>
      <c r="B32" s="6" t="n">
        <v>8600000</v>
      </c>
    </row>
    <row r="33" spans="1:3">
      <c r="A33" s="4" t="s">
        <v>343</v>
      </c>
    </row>
    <row r="34" spans="1:3">
      <c r="A34" s="3" t="s">
        <v>313</v>
      </c>
    </row>
    <row r="35" spans="1:3">
      <c r="A35" s="4" t="s">
        <v>336</v>
      </c>
      <c r="B35" s="4" t="s">
        <v>344</v>
      </c>
      <c r="C35" s="4" t="s">
        <v>345</v>
      </c>
    </row>
    <row r="36" spans="1:3">
      <c r="A36" s="4" t="s">
        <v>346</v>
      </c>
      <c r="B36" s="5" t="n">
        <v>2</v>
      </c>
    </row>
    <row r="37" spans="1:3">
      <c r="A37" s="4" t="s">
        <v>347</v>
      </c>
    </row>
    <row r="38" spans="1:3">
      <c r="A38" s="3" t="s">
        <v>313</v>
      </c>
    </row>
    <row r="39" spans="1:3">
      <c r="A39" s="4" t="s">
        <v>323</v>
      </c>
      <c r="B39" s="6" t="n">
        <v>64000</v>
      </c>
      <c r="C39" s="6" t="n">
        <v>64000</v>
      </c>
    </row>
    <row r="40" spans="1:3">
      <c r="A40" s="4" t="s">
        <v>348</v>
      </c>
    </row>
    <row r="41" spans="1:3">
      <c r="A41" s="3" t="s">
        <v>313</v>
      </c>
    </row>
    <row r="42" spans="1:3">
      <c r="A42" s="4" t="s">
        <v>323</v>
      </c>
      <c r="B42" s="5" t="n">
        <v>739000</v>
      </c>
      <c r="C42" s="6" t="n">
        <v>773000</v>
      </c>
    </row>
    <row r="43" spans="1:3">
      <c r="A43" s="4" t="s">
        <v>349</v>
      </c>
    </row>
    <row r="44" spans="1:3">
      <c r="A44" s="3" t="s">
        <v>313</v>
      </c>
    </row>
    <row r="45" spans="1:3">
      <c r="A45" s="4" t="s">
        <v>91</v>
      </c>
      <c r="B45" s="5" t="n">
        <v>-906000</v>
      </c>
    </row>
    <row r="46" spans="1:3">
      <c r="A46" s="4" t="s">
        <v>350</v>
      </c>
    </row>
    <row r="47" spans="1:3">
      <c r="A47" s="3" t="s">
        <v>313</v>
      </c>
    </row>
    <row r="48" spans="1:3">
      <c r="A48" s="4" t="s">
        <v>91</v>
      </c>
      <c r="B48" s="6" t="n">
        <v>-83000</v>
      </c>
    </row>
    <row r="49" spans="1:3">
      <c r="A49" s="4" t="s">
        <v>351</v>
      </c>
    </row>
    <row r="50" spans="1:3">
      <c r="A50" s="3" t="s">
        <v>313</v>
      </c>
    </row>
    <row r="51" spans="1:3">
      <c r="A51" s="4" t="s">
        <v>352</v>
      </c>
      <c r="B51" s="5" t="n">
        <v>2023</v>
      </c>
    </row>
    <row r="52" spans="1:3">
      <c r="A52" s="4" t="s">
        <v>315</v>
      </c>
      <c r="B52" s="4" t="s">
        <v>353</v>
      </c>
    </row>
    <row r="53" spans="1:3">
      <c r="A53" s="4" t="s">
        <v>354</v>
      </c>
    </row>
    <row r="54" spans="1:3">
      <c r="A54" s="3" t="s">
        <v>313</v>
      </c>
    </row>
    <row r="55" spans="1:3">
      <c r="A55" s="4" t="s">
        <v>355</v>
      </c>
      <c r="B55" s="4" t="s">
        <v>353</v>
      </c>
    </row>
    <row r="56" spans="1:3">
      <c r="A56" s="4" t="s">
        <v>356</v>
      </c>
      <c r="B56" s="4" t="s">
        <v>357</v>
      </c>
    </row>
    <row r="57" spans="1:3">
      <c r="A57" s="4" t="s">
        <v>358</v>
      </c>
    </row>
    <row r="58" spans="1:3">
      <c r="A58" s="3" t="s">
        <v>313</v>
      </c>
    </row>
    <row r="59" spans="1:3">
      <c r="A59" s="4" t="s">
        <v>355</v>
      </c>
      <c r="B59" s="4" t="s">
        <v>359</v>
      </c>
    </row>
    <row r="60" spans="1:3">
      <c r="A60" s="4" t="s">
        <v>356</v>
      </c>
      <c r="B60" s="4" t="s">
        <v>3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171</v>
      </c>
    </row>
    <row r="4" spans="1:3">
      <c r="A4" s="4" t="s">
        <v>362</v>
      </c>
      <c r="B4" s="6" t="n">
        <v>1870</v>
      </c>
      <c r="C4" s="6" t="n">
        <v>2140</v>
      </c>
    </row>
    <row r="5" spans="1:3">
      <c r="A5" s="4" t="s">
        <v>363</v>
      </c>
      <c r="B5" s="5" t="n">
        <v>1220</v>
      </c>
      <c r="C5" s="5" t="n">
        <v>1225</v>
      </c>
    </row>
    <row r="6" spans="1:3">
      <c r="A6" s="4" t="s">
        <v>364</v>
      </c>
      <c r="B6" s="5" t="n">
        <v>-1105</v>
      </c>
      <c r="C6" s="5" t="n">
        <v>-1262</v>
      </c>
    </row>
    <row r="7" spans="1:3">
      <c r="A7" s="4" t="s">
        <v>365</v>
      </c>
      <c r="B7" s="5" t="n">
        <v>-116</v>
      </c>
      <c r="C7" s="5" t="n">
        <v>-233</v>
      </c>
    </row>
    <row r="8" spans="1:3">
      <c r="A8" s="4" t="s">
        <v>366</v>
      </c>
      <c r="B8" s="6" t="n">
        <v>1869</v>
      </c>
      <c r="C8" s="6" t="n">
        <v>18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368</v>
      </c>
    </row>
    <row r="4" spans="1:3">
      <c r="A4" s="4" t="s">
        <v>369</v>
      </c>
      <c r="B4" s="6" t="n">
        <v>123340</v>
      </c>
      <c r="C4" s="6" t="n">
        <v>103803</v>
      </c>
    </row>
    <row r="5" spans="1:3">
      <c r="A5" s="4" t="s">
        <v>335</v>
      </c>
    </row>
    <row r="6" spans="1:3">
      <c r="A6" s="3" t="s">
        <v>368</v>
      </c>
    </row>
    <row r="7" spans="1:3">
      <c r="A7" s="4" t="s">
        <v>370</v>
      </c>
      <c r="B7" s="4" t="s">
        <v>337</v>
      </c>
      <c r="C7" s="4" t="s">
        <v>337</v>
      </c>
    </row>
    <row r="8" spans="1:3">
      <c r="A8" s="4" t="s">
        <v>371</v>
      </c>
    </row>
    <row r="9" spans="1:3">
      <c r="A9" s="3" t="s">
        <v>368</v>
      </c>
    </row>
    <row r="10" spans="1:3">
      <c r="A10" s="4" t="s">
        <v>369</v>
      </c>
      <c r="B10" s="6" t="n">
        <v>22275</v>
      </c>
      <c r="C10" s="6" t="n">
        <v>23607</v>
      </c>
    </row>
    <row r="11" spans="1:3">
      <c r="A11" s="4" t="s">
        <v>372</v>
      </c>
    </row>
    <row r="12" spans="1:3">
      <c r="A12" s="3" t="s">
        <v>368</v>
      </c>
    </row>
    <row r="13" spans="1:3">
      <c r="A13" s="4" t="s">
        <v>370</v>
      </c>
      <c r="B13" s="4" t="s">
        <v>373</v>
      </c>
      <c r="C13" s="4" t="s">
        <v>374</v>
      </c>
    </row>
    <row r="14" spans="1:3">
      <c r="A14" s="4" t="s">
        <v>375</v>
      </c>
    </row>
    <row r="15" spans="1:3">
      <c r="A15" s="3" t="s">
        <v>368</v>
      </c>
    </row>
    <row r="16" spans="1:3">
      <c r="A16" s="4" t="s">
        <v>369</v>
      </c>
      <c r="B16" s="6" t="n">
        <v>17775</v>
      </c>
      <c r="C16" s="6" t="n">
        <v>13497</v>
      </c>
    </row>
    <row r="17" spans="1:3">
      <c r="A17" s="4" t="s">
        <v>376</v>
      </c>
    </row>
    <row r="18" spans="1:3">
      <c r="A18" s="3" t="s">
        <v>368</v>
      </c>
    </row>
    <row r="19" spans="1:3">
      <c r="A19" s="4" t="s">
        <v>370</v>
      </c>
      <c r="B19" s="4" t="s">
        <v>377</v>
      </c>
      <c r="C19" s="4" t="s">
        <v>378</v>
      </c>
    </row>
    <row r="20" spans="1:3">
      <c r="A20" s="4" t="s">
        <v>379</v>
      </c>
    </row>
    <row r="21" spans="1:3">
      <c r="A21" s="3" t="s">
        <v>368</v>
      </c>
    </row>
    <row r="22" spans="1:3">
      <c r="A22" s="4" t="s">
        <v>369</v>
      </c>
      <c r="B22" s="6" t="n">
        <v>83290</v>
      </c>
      <c r="C22" s="6" t="n">
        <v>66699</v>
      </c>
    </row>
    <row r="23" spans="1:3">
      <c r="A23" s="4" t="s">
        <v>380</v>
      </c>
    </row>
    <row r="24" spans="1:3">
      <c r="A24" s="3" t="s">
        <v>368</v>
      </c>
    </row>
    <row r="25" spans="1:3">
      <c r="A25" s="4" t="s">
        <v>370</v>
      </c>
      <c r="B25" s="4" t="s">
        <v>381</v>
      </c>
      <c r="C25" s="4" t="s">
        <v>3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3" t="s">
        <v>368</v>
      </c>
    </row>
    <row r="4" spans="1:3">
      <c r="A4" s="4" t="s">
        <v>369</v>
      </c>
      <c r="B4" s="6" t="n">
        <v>123340</v>
      </c>
      <c r="C4" s="6" t="n">
        <v>103803</v>
      </c>
    </row>
    <row r="5" spans="1:3">
      <c r="A5" s="4" t="s">
        <v>383</v>
      </c>
    </row>
    <row r="6" spans="1:3">
      <c r="A6" s="3" t="s">
        <v>368</v>
      </c>
    </row>
    <row r="7" spans="1:3">
      <c r="A7" s="4" t="s">
        <v>370</v>
      </c>
      <c r="B7" s="4" t="s">
        <v>337</v>
      </c>
      <c r="C7" s="4" t="s">
        <v>337</v>
      </c>
    </row>
    <row r="8" spans="1:3">
      <c r="A8" s="4" t="s">
        <v>384</v>
      </c>
    </row>
    <row r="9" spans="1:3">
      <c r="A9" s="3" t="s">
        <v>368</v>
      </c>
    </row>
    <row r="10" spans="1:3">
      <c r="A10" s="4" t="s">
        <v>369</v>
      </c>
      <c r="B10" s="6" t="n">
        <v>86747</v>
      </c>
      <c r="C10" s="6" t="n">
        <v>82413</v>
      </c>
    </row>
    <row r="11" spans="1:3">
      <c r="A11" s="4" t="s">
        <v>385</v>
      </c>
    </row>
    <row r="12" spans="1:3">
      <c r="A12" s="3" t="s">
        <v>368</v>
      </c>
    </row>
    <row r="13" spans="1:3">
      <c r="A13" s="4" t="s">
        <v>370</v>
      </c>
      <c r="B13" s="4" t="s">
        <v>386</v>
      </c>
      <c r="C13" s="4" t="s">
        <v>387</v>
      </c>
    </row>
    <row r="14" spans="1:3">
      <c r="A14" s="4" t="s">
        <v>388</v>
      </c>
    </row>
    <row r="15" spans="1:3">
      <c r="A15" s="3" t="s">
        <v>368</v>
      </c>
    </row>
    <row r="16" spans="1:3">
      <c r="A16" s="4" t="s">
        <v>369</v>
      </c>
      <c r="B16" s="6" t="n">
        <v>24504</v>
      </c>
      <c r="C16" s="6" t="n">
        <v>13219</v>
      </c>
    </row>
    <row r="17" spans="1:3">
      <c r="A17" s="4" t="s">
        <v>389</v>
      </c>
    </row>
    <row r="18" spans="1:3">
      <c r="A18" s="3" t="s">
        <v>368</v>
      </c>
    </row>
    <row r="19" spans="1:3">
      <c r="A19" s="4" t="s">
        <v>370</v>
      </c>
      <c r="B19" s="4" t="s">
        <v>390</v>
      </c>
      <c r="C19" s="4" t="s">
        <v>378</v>
      </c>
    </row>
    <row r="20" spans="1:3">
      <c r="A20" s="4" t="s">
        <v>379</v>
      </c>
    </row>
    <row r="21" spans="1:3">
      <c r="A21" s="3" t="s">
        <v>368</v>
      </c>
    </row>
    <row r="22" spans="1:3">
      <c r="A22" s="4" t="s">
        <v>369</v>
      </c>
      <c r="B22" s="6" t="n">
        <v>12089</v>
      </c>
      <c r="C22" s="6" t="n">
        <v>8171</v>
      </c>
    </row>
    <row r="23" spans="1:3">
      <c r="A23" s="4" t="s">
        <v>391</v>
      </c>
    </row>
    <row r="24" spans="1:3">
      <c r="A24" s="3" t="s">
        <v>368</v>
      </c>
    </row>
    <row r="25" spans="1:3">
      <c r="A25" s="4" t="s">
        <v>370</v>
      </c>
      <c r="B25" s="4" t="s">
        <v>392</v>
      </c>
      <c r="C25" s="4" t="s">
        <v>3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4</v>
      </c>
      <c r="B1" s="2" t="s">
        <v>2</v>
      </c>
      <c r="C1" s="2" t="s">
        <v>32</v>
      </c>
    </row>
    <row r="2" spans="1:3">
      <c r="A2" s="3" t="s">
        <v>173</v>
      </c>
    </row>
    <row r="3" spans="1:3">
      <c r="A3" s="4" t="s">
        <v>395</v>
      </c>
      <c r="B3" s="6" t="n">
        <v>17108</v>
      </c>
      <c r="C3" s="6" t="n">
        <v>18920</v>
      </c>
    </row>
    <row r="4" spans="1:3">
      <c r="A4" s="4" t="s">
        <v>396</v>
      </c>
      <c r="B4" s="5" t="n">
        <v>98</v>
      </c>
      <c r="C4" s="5" t="n">
        <v>165</v>
      </c>
    </row>
    <row r="5" spans="1:3">
      <c r="A5" s="4" t="s">
        <v>397</v>
      </c>
      <c r="B5" s="5" t="n">
        <v>10076</v>
      </c>
      <c r="C5" s="5" t="n">
        <v>12105</v>
      </c>
    </row>
    <row r="6" spans="1:3">
      <c r="A6" s="4" t="s">
        <v>398</v>
      </c>
      <c r="B6" s="5" t="n">
        <v>27282</v>
      </c>
      <c r="C6" s="5" t="n">
        <v>31190</v>
      </c>
    </row>
    <row r="7" spans="1:3">
      <c r="A7" s="4" t="s">
        <v>399</v>
      </c>
      <c r="B7" s="5" t="n">
        <v>-591</v>
      </c>
      <c r="C7" s="5" t="n">
        <v>-294</v>
      </c>
    </row>
    <row r="8" spans="1:3">
      <c r="A8" s="4" t="s">
        <v>400</v>
      </c>
      <c r="B8" s="6" t="n">
        <v>26691</v>
      </c>
      <c r="C8" s="6" t="n">
        <v>308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123340</v>
      </c>
      <c r="C4" s="6" t="n">
        <v>103803</v>
      </c>
    </row>
    <row r="5" spans="1:3">
      <c r="A5" s="4" t="s">
        <v>84</v>
      </c>
      <c r="B5" s="5" t="n">
        <v>104698</v>
      </c>
      <c r="C5" s="5" t="n">
        <v>87417</v>
      </c>
    </row>
    <row r="6" spans="1:3">
      <c r="A6" s="4" t="s">
        <v>85</v>
      </c>
      <c r="B6" s="5" t="n">
        <v>18642</v>
      </c>
      <c r="C6" s="5" t="n">
        <v>16386</v>
      </c>
    </row>
    <row r="7" spans="1:3">
      <c r="A7" s="4" t="s">
        <v>86</v>
      </c>
      <c r="B7" s="5" t="n">
        <v>2070</v>
      </c>
      <c r="C7" s="5" t="n">
        <v>1999</v>
      </c>
    </row>
    <row r="8" spans="1:3">
      <c r="A8" s="4" t="s">
        <v>87</v>
      </c>
      <c r="B8" s="5" t="n">
        <v>11450</v>
      </c>
      <c r="C8" s="5" t="n">
        <v>8377</v>
      </c>
    </row>
    <row r="9" spans="1:3">
      <c r="A9" s="4" t="s">
        <v>88</v>
      </c>
      <c r="B9" s="5" t="n">
        <v>5122</v>
      </c>
      <c r="C9" s="5" t="n">
        <v>6010</v>
      </c>
    </row>
    <row r="10" spans="1:3">
      <c r="A10" s="3" t="s">
        <v>89</v>
      </c>
    </row>
    <row r="11" spans="1:3">
      <c r="A11" s="4" t="s">
        <v>90</v>
      </c>
      <c r="B11" s="5" t="n">
        <v>-3034</v>
      </c>
      <c r="C11" s="5" t="n">
        <v>-4963</v>
      </c>
    </row>
    <row r="12" spans="1:3">
      <c r="A12" s="4" t="s">
        <v>91</v>
      </c>
      <c r="B12" s="5" t="n">
        <v>-989</v>
      </c>
      <c r="C12" s="5" t="n">
        <v>-2196</v>
      </c>
    </row>
    <row r="13" spans="1:3">
      <c r="A13" s="4" t="s">
        <v>92</v>
      </c>
      <c r="B13" s="5" t="n">
        <v>-57</v>
      </c>
      <c r="C13" s="5" t="n">
        <v>-24</v>
      </c>
    </row>
    <row r="14" spans="1:3">
      <c r="A14" s="4" t="s">
        <v>93</v>
      </c>
      <c r="B14" s="5" t="n">
        <v>2</v>
      </c>
    </row>
    <row r="15" spans="1:3">
      <c r="A15" s="4" t="s">
        <v>94</v>
      </c>
      <c r="B15" s="5" t="n">
        <v>-4021</v>
      </c>
      <c r="C15" s="5" t="n">
        <v>-7183</v>
      </c>
    </row>
    <row r="16" spans="1:3">
      <c r="A16" s="4" t="s">
        <v>95</v>
      </c>
      <c r="B16" s="5" t="n">
        <v>1101</v>
      </c>
      <c r="C16" s="5" t="n">
        <v>-1173</v>
      </c>
    </row>
    <row r="17" spans="1:3">
      <c r="A17" s="4" t="s">
        <v>96</v>
      </c>
      <c r="B17" s="5" t="n">
        <v>-608</v>
      </c>
    </row>
    <row r="18" spans="1:3">
      <c r="A18" s="4" t="s">
        <v>97</v>
      </c>
      <c r="B18" s="6" t="n">
        <v>1709</v>
      </c>
      <c r="C18" s="6" t="n">
        <v>-1173</v>
      </c>
    </row>
    <row r="19" spans="1:3">
      <c r="A19" s="3" t="s">
        <v>98</v>
      </c>
    </row>
    <row r="20" spans="1:3">
      <c r="A20" s="4" t="s">
        <v>99</v>
      </c>
      <c r="B20" s="8" t="n">
        <v>0.19</v>
      </c>
      <c r="C20" s="8" t="n">
        <v>-0.15</v>
      </c>
    </row>
    <row r="21" spans="1:3">
      <c r="A21" s="4" t="s">
        <v>100</v>
      </c>
      <c r="B21" s="8" t="n">
        <v>0.19</v>
      </c>
      <c r="C21" s="8" t="n">
        <v>-0.15</v>
      </c>
    </row>
    <row r="22" spans="1:3">
      <c r="A22" s="3" t="s">
        <v>101</v>
      </c>
    </row>
    <row r="23" spans="1:3">
      <c r="A23" s="4" t="s">
        <v>102</v>
      </c>
      <c r="B23" s="5" t="n">
        <v>9125</v>
      </c>
      <c r="C23" s="5" t="n">
        <v>8000</v>
      </c>
    </row>
    <row r="24" spans="1:3">
      <c r="A24" s="4" t="s">
        <v>103</v>
      </c>
      <c r="B24" s="5" t="n">
        <v>9125</v>
      </c>
      <c r="C24" s="5" t="n">
        <v>8000</v>
      </c>
    </row>
    <row r="25" spans="1:3">
      <c r="A25" s="3" t="s">
        <v>104</v>
      </c>
    </row>
    <row r="26" spans="1:3">
      <c r="A26" s="4" t="s">
        <v>105</v>
      </c>
      <c r="C26" s="6" t="n">
        <v>-422</v>
      </c>
    </row>
    <row r="27" spans="1:3">
      <c r="A27" s="4" t="s">
        <v>106</v>
      </c>
      <c r="C27" s="6" t="n">
        <v>-751</v>
      </c>
    </row>
    <row r="28" spans="1:3">
      <c r="A28" s="3" t="s">
        <v>107</v>
      </c>
    </row>
    <row r="29" spans="1:3">
      <c r="A29" s="4" t="s">
        <v>108</v>
      </c>
      <c r="C29" s="8" t="n">
        <v>-0.09</v>
      </c>
    </row>
    <row r="30" spans="1:3">
      <c r="A30" s="4" t="s">
        <v>109</v>
      </c>
      <c r="C30"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1</v>
      </c>
      <c r="B1" s="2" t="s">
        <v>2</v>
      </c>
      <c r="C1" s="2" t="s">
        <v>32</v>
      </c>
    </row>
    <row r="2" spans="1:3">
      <c r="A2" s="3" t="s">
        <v>402</v>
      </c>
    </row>
    <row r="3" spans="1:3">
      <c r="A3" s="4" t="s">
        <v>403</v>
      </c>
      <c r="B3" s="6" t="n">
        <v>20001</v>
      </c>
      <c r="C3" s="6" t="n">
        <v>19536</v>
      </c>
    </row>
    <row r="4" spans="1:3">
      <c r="A4" s="4" t="s">
        <v>404</v>
      </c>
      <c r="B4" s="5" t="n">
        <v>-6204</v>
      </c>
      <c r="C4" s="5" t="n">
        <v>-4134</v>
      </c>
    </row>
    <row r="5" spans="1:3">
      <c r="A5" s="4" t="s">
        <v>43</v>
      </c>
      <c r="B5" s="5" t="n">
        <v>13797</v>
      </c>
      <c r="C5" s="5" t="n">
        <v>15402</v>
      </c>
    </row>
    <row r="6" spans="1:3">
      <c r="A6" s="4" t="s">
        <v>405</v>
      </c>
    </row>
    <row r="7" spans="1:3">
      <c r="A7" s="3" t="s">
        <v>402</v>
      </c>
    </row>
    <row r="8" spans="1:3">
      <c r="A8" s="4" t="s">
        <v>403</v>
      </c>
      <c r="B8" s="5" t="n">
        <v>420</v>
      </c>
      <c r="C8" s="5" t="n">
        <v>420</v>
      </c>
    </row>
    <row r="9" spans="1:3">
      <c r="A9" s="4" t="s">
        <v>406</v>
      </c>
    </row>
    <row r="10" spans="1:3">
      <c r="A10" s="3" t="s">
        <v>402</v>
      </c>
    </row>
    <row r="11" spans="1:3">
      <c r="A11" s="4" t="s">
        <v>403</v>
      </c>
      <c r="B11" s="5" t="n">
        <v>9788</v>
      </c>
      <c r="C11" s="5" t="n">
        <v>9668</v>
      </c>
    </row>
    <row r="12" spans="1:3">
      <c r="A12" s="4" t="s">
        <v>407</v>
      </c>
    </row>
    <row r="13" spans="1:3">
      <c r="A13" s="3" t="s">
        <v>402</v>
      </c>
    </row>
    <row r="14" spans="1:3">
      <c r="A14" s="4" t="s">
        <v>403</v>
      </c>
      <c r="B14" s="5" t="n">
        <v>9475</v>
      </c>
      <c r="C14" s="6" t="n">
        <v>9448</v>
      </c>
    </row>
    <row r="15" spans="1:3">
      <c r="A15" s="4" t="s">
        <v>408</v>
      </c>
    </row>
    <row r="16" spans="1:3">
      <c r="A16" s="3" t="s">
        <v>402</v>
      </c>
    </row>
    <row r="17" spans="1:3">
      <c r="A17" s="4" t="s">
        <v>403</v>
      </c>
      <c r="B17" s="6" t="n">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176</v>
      </c>
    </row>
    <row r="4" spans="1:3">
      <c r="A4" s="4" t="s">
        <v>410</v>
      </c>
      <c r="B4" s="6" t="n">
        <v>2096</v>
      </c>
      <c r="C4" s="6" t="n">
        <v>20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315</v>
      </c>
      <c r="B4" s="4" t="s">
        <v>316</v>
      </c>
      <c r="C4" s="4" t="s">
        <v>316</v>
      </c>
    </row>
    <row r="5" spans="1:3">
      <c r="A5" s="4" t="s">
        <v>413</v>
      </c>
      <c r="B5" s="6" t="n">
        <v>2547</v>
      </c>
      <c r="C5" s="6" t="n">
        <v>2547</v>
      </c>
    </row>
    <row r="6" spans="1:3">
      <c r="A6" s="4" t="s">
        <v>351</v>
      </c>
    </row>
    <row r="7" spans="1:3">
      <c r="A7" s="3" t="s">
        <v>412</v>
      </c>
    </row>
    <row r="8" spans="1:3">
      <c r="A8" s="4" t="s">
        <v>352</v>
      </c>
      <c r="B8" s="5" t="n">
        <v>2023</v>
      </c>
    </row>
    <row r="9" spans="1:3">
      <c r="A9" s="4" t="s">
        <v>315</v>
      </c>
      <c r="B9" s="4" t="s">
        <v>353</v>
      </c>
    </row>
    <row r="10" spans="1:3">
      <c r="A10" s="4" t="s">
        <v>354</v>
      </c>
    </row>
    <row r="11" spans="1:3">
      <c r="A11" s="3" t="s">
        <v>412</v>
      </c>
    </row>
    <row r="12" spans="1:3">
      <c r="A12" s="4" t="s">
        <v>355</v>
      </c>
      <c r="B12" s="4" t="s">
        <v>353</v>
      </c>
    </row>
    <row r="13" spans="1:3">
      <c r="A13" s="4" t="s">
        <v>358</v>
      </c>
    </row>
    <row r="14" spans="1:3">
      <c r="A14" s="3" t="s">
        <v>412</v>
      </c>
    </row>
    <row r="15" spans="1:3">
      <c r="A15" s="4" t="s">
        <v>355</v>
      </c>
      <c r="B15" s="4" t="s">
        <v>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12</v>
      </c>
    </row>
    <row r="4" spans="1:3">
      <c r="A4" s="4" t="s">
        <v>415</v>
      </c>
      <c r="B4" s="4" t="s">
        <v>316</v>
      </c>
      <c r="C4" s="4" t="s">
        <v>316</v>
      </c>
    </row>
    <row r="5" spans="1:3">
      <c r="A5" s="4" t="s">
        <v>416</v>
      </c>
      <c r="B5" s="6" t="n">
        <v>31000</v>
      </c>
      <c r="C5" s="6" t="n">
        <v>31000</v>
      </c>
    </row>
    <row r="6" spans="1:3">
      <c r="A6" s="4" t="s">
        <v>417</v>
      </c>
      <c r="B6" s="5" t="n">
        <v>-7723</v>
      </c>
      <c r="C6" s="5" t="n">
        <v>-5176</v>
      </c>
    </row>
    <row r="7" spans="1:3">
      <c r="A7" s="4" t="s">
        <v>418</v>
      </c>
      <c r="B7" s="6" t="n">
        <v>23277</v>
      </c>
      <c r="C7" s="6" t="n">
        <v>25824</v>
      </c>
    </row>
    <row r="8" spans="1:3">
      <c r="A8" s="4" t="s">
        <v>419</v>
      </c>
    </row>
    <row r="9" spans="1:3">
      <c r="A9" s="3" t="s">
        <v>412</v>
      </c>
    </row>
    <row r="10" spans="1:3">
      <c r="A10" s="4" t="s">
        <v>415</v>
      </c>
      <c r="B10" s="4" t="s">
        <v>353</v>
      </c>
      <c r="C10" s="4" t="s">
        <v>353</v>
      </c>
    </row>
    <row r="11" spans="1:3">
      <c r="A11" s="4" t="s">
        <v>416</v>
      </c>
      <c r="B11" s="6" t="n">
        <v>8000</v>
      </c>
      <c r="C11" s="6" t="n">
        <v>8000</v>
      </c>
    </row>
    <row r="12" spans="1:3">
      <c r="A12" s="4" t="s">
        <v>417</v>
      </c>
      <c r="B12" s="5" t="n">
        <v>-2427</v>
      </c>
      <c r="C12" s="5" t="n">
        <v>-1627</v>
      </c>
    </row>
    <row r="13" spans="1:3">
      <c r="A13" s="4" t="s">
        <v>418</v>
      </c>
      <c r="B13" s="6" t="n">
        <v>5573</v>
      </c>
      <c r="C13" s="6" t="n">
        <v>6373</v>
      </c>
    </row>
    <row r="14" spans="1:3">
      <c r="A14" s="4" t="s">
        <v>420</v>
      </c>
    </row>
    <row r="15" spans="1:3">
      <c r="A15" s="3" t="s">
        <v>412</v>
      </c>
    </row>
    <row r="16" spans="1:3">
      <c r="A16" s="4" t="s">
        <v>415</v>
      </c>
      <c r="B16" s="4" t="s">
        <v>359</v>
      </c>
      <c r="C16" s="4" t="s">
        <v>359</v>
      </c>
    </row>
    <row r="17" spans="1:3">
      <c r="A17" s="4" t="s">
        <v>416</v>
      </c>
      <c r="B17" s="6" t="n">
        <v>7000</v>
      </c>
      <c r="C17" s="6" t="n">
        <v>7000</v>
      </c>
    </row>
    <row r="18" spans="1:3">
      <c r="A18" s="4" t="s">
        <v>417</v>
      </c>
      <c r="B18" s="5" t="n">
        <v>-848</v>
      </c>
      <c r="C18" s="5" t="n">
        <v>-568</v>
      </c>
    </row>
    <row r="19" spans="1:3">
      <c r="A19" s="4" t="s">
        <v>418</v>
      </c>
      <c r="B19" s="6" t="n">
        <v>6152</v>
      </c>
      <c r="C19" s="6" t="n">
        <v>6432</v>
      </c>
    </row>
    <row r="20" spans="1:3">
      <c r="A20" s="4" t="s">
        <v>421</v>
      </c>
    </row>
    <row r="21" spans="1:3">
      <c r="A21" s="3" t="s">
        <v>412</v>
      </c>
    </row>
    <row r="22" spans="1:3">
      <c r="A22" s="4" t="s">
        <v>415</v>
      </c>
      <c r="B22" s="4" t="s">
        <v>422</v>
      </c>
      <c r="C22" s="4" t="s">
        <v>422</v>
      </c>
    </row>
    <row r="23" spans="1:3">
      <c r="A23" s="4" t="s">
        <v>416</v>
      </c>
      <c r="B23" s="6" t="n">
        <v>16000</v>
      </c>
      <c r="C23" s="6" t="n">
        <v>16000</v>
      </c>
    </row>
    <row r="24" spans="1:3">
      <c r="A24" s="4" t="s">
        <v>417</v>
      </c>
      <c r="B24" s="5" t="n">
        <v>-4448</v>
      </c>
      <c r="C24" s="5" t="n">
        <v>-2981</v>
      </c>
    </row>
    <row r="25" spans="1:3">
      <c r="A25" s="4" t="s">
        <v>418</v>
      </c>
      <c r="B25" s="6" t="n">
        <v>11552</v>
      </c>
      <c r="C25" s="6" t="n">
        <v>130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5" t="n">
        <v>2018</v>
      </c>
      <c r="B3" s="6" t="n">
        <v>2547</v>
      </c>
    </row>
    <row r="4" spans="1:3">
      <c r="A4" s="5" t="n">
        <v>2019</v>
      </c>
      <c r="B4" s="5" t="n">
        <v>2547</v>
      </c>
    </row>
    <row r="5" spans="1:3">
      <c r="A5" s="5" t="n">
        <v>2020</v>
      </c>
      <c r="B5" s="5" t="n">
        <v>2547</v>
      </c>
    </row>
    <row r="6" spans="1:3">
      <c r="A6" s="5" t="n">
        <v>2021</v>
      </c>
      <c r="B6" s="5" t="n">
        <v>2547</v>
      </c>
    </row>
    <row r="7" spans="1:3">
      <c r="A7" s="5" t="n">
        <v>2022</v>
      </c>
      <c r="B7" s="5" t="n">
        <v>2547</v>
      </c>
    </row>
    <row r="8" spans="1:3">
      <c r="A8" s="4" t="s">
        <v>425</v>
      </c>
      <c r="B8" s="5" t="n">
        <v>10542</v>
      </c>
    </row>
    <row r="9" spans="1:3">
      <c r="A9" s="4" t="s">
        <v>418</v>
      </c>
      <c r="B9" s="6" t="n">
        <v>23277</v>
      </c>
      <c r="C9" s="6" t="n">
        <v>258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427</v>
      </c>
      <c r="C1" s="2" t="s">
        <v>428</v>
      </c>
      <c r="D1" s="2" t="s">
        <v>429</v>
      </c>
      <c r="E1" s="2" t="s">
        <v>2</v>
      </c>
      <c r="F1" s="2" t="s">
        <v>32</v>
      </c>
    </row>
    <row r="2" spans="1:6">
      <c r="A2" s="3" t="s">
        <v>430</v>
      </c>
    </row>
    <row r="3" spans="1:6">
      <c r="A3" s="4" t="s">
        <v>37</v>
      </c>
      <c r="E3" s="6" t="n">
        <v>76</v>
      </c>
      <c r="F3" s="6" t="n">
        <v>1413</v>
      </c>
    </row>
    <row r="4" spans="1:6">
      <c r="A4" s="4" t="s">
        <v>53</v>
      </c>
      <c r="E4" s="5" t="n">
        <v>1063</v>
      </c>
      <c r="F4" s="5" t="n">
        <v>2298</v>
      </c>
    </row>
    <row r="5" spans="1:6">
      <c r="A5" s="4" t="s">
        <v>431</v>
      </c>
    </row>
    <row r="6" spans="1:6">
      <c r="A6" s="3" t="s">
        <v>430</v>
      </c>
    </row>
    <row r="7" spans="1:6">
      <c r="A7" s="4" t="s">
        <v>432</v>
      </c>
      <c r="E7" s="5" t="n">
        <v>267</v>
      </c>
      <c r="F7" s="5" t="n">
        <v>1653</v>
      </c>
    </row>
    <row r="8" spans="1:6">
      <c r="A8" s="4" t="s">
        <v>433</v>
      </c>
      <c r="E8" s="5" t="n">
        <v>6454</v>
      </c>
      <c r="F8" s="5" t="n">
        <v>8546</v>
      </c>
    </row>
    <row r="9" spans="1:6">
      <c r="A9" s="4" t="s">
        <v>37</v>
      </c>
      <c r="E9" s="5" t="n">
        <v>67</v>
      </c>
      <c r="F9" s="5" t="n">
        <v>501</v>
      </c>
    </row>
    <row r="10" spans="1:6">
      <c r="A10" s="4" t="s">
        <v>53</v>
      </c>
      <c r="E10" s="5" t="n">
        <v>1037</v>
      </c>
      <c r="F10" s="5" t="n">
        <v>2275</v>
      </c>
    </row>
    <row r="11" spans="1:6">
      <c r="A11" s="4" t="s">
        <v>434</v>
      </c>
    </row>
    <row r="12" spans="1:6">
      <c r="A12" s="3" t="s">
        <v>430</v>
      </c>
    </row>
    <row r="13" spans="1:6">
      <c r="A13" s="4" t="s">
        <v>435</v>
      </c>
      <c r="C13" s="6" t="n">
        <v>250</v>
      </c>
    </row>
    <row r="14" spans="1:6">
      <c r="A14" s="4" t="s">
        <v>436</v>
      </c>
      <c r="C14" s="4" t="s">
        <v>437</v>
      </c>
    </row>
    <row r="15" spans="1:6">
      <c r="A15" s="4" t="s">
        <v>438</v>
      </c>
      <c r="C15" s="4" t="s">
        <v>439</v>
      </c>
    </row>
    <row r="16" spans="1:6">
      <c r="A16" s="4" t="s">
        <v>440</v>
      </c>
      <c r="C16" s="4" t="s">
        <v>441</v>
      </c>
    </row>
    <row r="17" spans="1:6">
      <c r="A17" s="4" t="s">
        <v>442</v>
      </c>
      <c r="C17" s="4" t="s">
        <v>443</v>
      </c>
    </row>
    <row r="18" spans="1:6">
      <c r="A18" s="4" t="s">
        <v>444</v>
      </c>
      <c r="E18" s="5" t="n">
        <v>1185</v>
      </c>
      <c r="F18" s="5" t="n">
        <v>1648</v>
      </c>
    </row>
    <row r="19" spans="1:6">
      <c r="A19" s="4" t="s">
        <v>445</v>
      </c>
    </row>
    <row r="20" spans="1:6">
      <c r="A20" s="3" t="s">
        <v>430</v>
      </c>
    </row>
    <row r="21" spans="1:6">
      <c r="A21" s="4" t="s">
        <v>442</v>
      </c>
      <c r="D21" s="4" t="s">
        <v>443</v>
      </c>
    </row>
    <row r="22" spans="1:6">
      <c r="A22" s="4" t="s">
        <v>444</v>
      </c>
      <c r="E22" s="5" t="n">
        <v>1261</v>
      </c>
      <c r="F22" s="5" t="n">
        <v>1418</v>
      </c>
    </row>
    <row r="23" spans="1:6">
      <c r="A23" s="4" t="s">
        <v>446</v>
      </c>
    </row>
    <row r="24" spans="1:6">
      <c r="A24" s="3" t="s">
        <v>430</v>
      </c>
    </row>
    <row r="25" spans="1:6">
      <c r="A25" s="4" t="s">
        <v>447</v>
      </c>
      <c r="B25" s="4" t="s">
        <v>448</v>
      </c>
    </row>
    <row r="26" spans="1:6">
      <c r="A26" s="4" t="s">
        <v>449</v>
      </c>
      <c r="B26" s="4" t="s">
        <v>448</v>
      </c>
    </row>
    <row r="27" spans="1:6">
      <c r="A27" s="4" t="s">
        <v>450</v>
      </c>
    </row>
    <row r="28" spans="1:6">
      <c r="A28" s="3" t="s">
        <v>430</v>
      </c>
    </row>
    <row r="29" spans="1:6">
      <c r="A29" s="4" t="s">
        <v>432</v>
      </c>
      <c r="E29" s="5" t="n">
        <v>25</v>
      </c>
      <c r="F29" s="5" t="n">
        <v>1041</v>
      </c>
    </row>
    <row r="30" spans="1:6">
      <c r="A30" s="4" t="s">
        <v>451</v>
      </c>
      <c r="E30" s="5" t="n">
        <v>2701</v>
      </c>
      <c r="F30" s="5" t="n">
        <v>2906</v>
      </c>
    </row>
    <row r="31" spans="1:6">
      <c r="A31" s="4" t="s">
        <v>37</v>
      </c>
      <c r="E31" s="5" t="n">
        <v>9</v>
      </c>
      <c r="F31" s="5" t="n">
        <v>912</v>
      </c>
    </row>
    <row r="32" spans="1:6">
      <c r="A32" s="4" t="s">
        <v>53</v>
      </c>
      <c r="E32" s="6" t="n">
        <v>26</v>
      </c>
      <c r="F32" s="6"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s>
  <sheetData>
    <row r="1" spans="1:7">
      <c r="A1" s="1" t="s">
        <v>452</v>
      </c>
      <c r="B1" s="2" t="s">
        <v>453</v>
      </c>
      <c r="C1" s="2" t="s">
        <v>454</v>
      </c>
      <c r="D1" s="2" t="s">
        <v>4</v>
      </c>
      <c r="E1" s="2" t="s">
        <v>455</v>
      </c>
      <c r="F1" s="2" t="s">
        <v>2</v>
      </c>
      <c r="G1" s="2" t="s">
        <v>294</v>
      </c>
    </row>
    <row r="2" spans="1:7">
      <c r="A2" s="3" t="s">
        <v>456</v>
      </c>
    </row>
    <row r="3" spans="1:7">
      <c r="A3" s="4" t="s">
        <v>457</v>
      </c>
      <c r="G3" s="6" t="n">
        <v>250</v>
      </c>
    </row>
    <row r="4" spans="1:7">
      <c r="A4" s="4" t="s">
        <v>458</v>
      </c>
      <c r="G4" s="5" t="n">
        <v>1000</v>
      </c>
    </row>
    <row r="5" spans="1:7">
      <c r="A5" s="4" t="s">
        <v>459</v>
      </c>
      <c r="G5" s="6" t="n">
        <v>500</v>
      </c>
    </row>
    <row r="6" spans="1:7">
      <c r="A6" s="4" t="s">
        <v>460</v>
      </c>
    </row>
    <row r="7" spans="1:7">
      <c r="A7" s="3" t="s">
        <v>456</v>
      </c>
    </row>
    <row r="8" spans="1:7">
      <c r="A8" s="4" t="s">
        <v>461</v>
      </c>
      <c r="C8" s="6" t="n">
        <v>109</v>
      </c>
    </row>
    <row r="9" spans="1:7">
      <c r="A9" s="4" t="s">
        <v>462</v>
      </c>
      <c r="B9" s="6" t="n">
        <v>225</v>
      </c>
    </row>
    <row r="10" spans="1:7">
      <c r="A10" s="4" t="s">
        <v>463</v>
      </c>
      <c r="F10" s="4" t="s">
        <v>464</v>
      </c>
    </row>
    <row r="11" spans="1:7">
      <c r="A11" s="4" t="s">
        <v>465</v>
      </c>
    </row>
    <row r="12" spans="1:7">
      <c r="A12" s="3" t="s">
        <v>456</v>
      </c>
    </row>
    <row r="13" spans="1:7">
      <c r="A13" s="4" t="s">
        <v>462</v>
      </c>
      <c r="E13" s="6" t="n">
        <v>1600</v>
      </c>
    </row>
    <row r="14" spans="1:7">
      <c r="A14" s="4" t="s">
        <v>466</v>
      </c>
      <c r="F14" s="4" t="s">
        <v>467</v>
      </c>
    </row>
    <row r="15" spans="1:7">
      <c r="A15" s="4" t="s">
        <v>468</v>
      </c>
    </row>
    <row r="16" spans="1:7">
      <c r="A16" s="3" t="s">
        <v>456</v>
      </c>
    </row>
    <row r="17" spans="1:7">
      <c r="A17" s="4" t="s">
        <v>462</v>
      </c>
      <c r="F17" s="6" t="n">
        <v>200</v>
      </c>
    </row>
    <row r="18" spans="1:7">
      <c r="A18" s="4" t="s">
        <v>469</v>
      </c>
    </row>
    <row r="19" spans="1:7">
      <c r="A19" s="3" t="s">
        <v>456</v>
      </c>
    </row>
    <row r="20" spans="1:7">
      <c r="A20" s="4" t="s">
        <v>462</v>
      </c>
      <c r="F20" s="6" t="n">
        <v>82</v>
      </c>
    </row>
    <row r="21" spans="1:7">
      <c r="A21" s="4" t="s">
        <v>470</v>
      </c>
    </row>
    <row r="22" spans="1:7">
      <c r="A22" s="3" t="s">
        <v>456</v>
      </c>
    </row>
    <row r="23" spans="1:7">
      <c r="A23" s="4" t="s">
        <v>462</v>
      </c>
      <c r="D23" s="6" t="n">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188</v>
      </c>
    </row>
    <row r="4" spans="1:3">
      <c r="A4" s="4" t="s">
        <v>472</v>
      </c>
      <c r="B4" s="6" t="n">
        <v>2845</v>
      </c>
      <c r="C4" s="6" t="n">
        <v>4393</v>
      </c>
    </row>
    <row r="5" spans="1:3">
      <c r="A5" s="4" t="s">
        <v>473</v>
      </c>
      <c r="B5" s="6" t="n">
        <v>9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9"/>
    <col customWidth="1" max="6" min="6" width="21"/>
    <col customWidth="1" max="7" min="7" width="80"/>
    <col customWidth="1" max="8" min="8" width="21"/>
  </cols>
  <sheetData>
    <row r="1" spans="1:8">
      <c r="A1" s="1" t="s">
        <v>474</v>
      </c>
      <c r="B1" s="2" t="s">
        <v>475</v>
      </c>
      <c r="C1" s="2" t="s">
        <v>476</v>
      </c>
      <c r="D1" s="2" t="s">
        <v>477</v>
      </c>
      <c r="E1" s="2" t="s">
        <v>478</v>
      </c>
      <c r="F1" s="2" t="s">
        <v>479</v>
      </c>
      <c r="G1" s="2" t="s">
        <v>480</v>
      </c>
      <c r="H1" s="2" t="s">
        <v>312</v>
      </c>
    </row>
    <row r="2" spans="1:8">
      <c r="A2" s="3" t="s">
        <v>481</v>
      </c>
    </row>
    <row r="3" spans="1:8">
      <c r="A3" s="4" t="s">
        <v>482</v>
      </c>
      <c r="G3" s="6" t="n">
        <v>12511000</v>
      </c>
      <c r="H3" s="6" t="n">
        <v>15605000</v>
      </c>
    </row>
    <row r="4" spans="1:8">
      <c r="A4" s="4" t="s">
        <v>483</v>
      </c>
      <c r="G4" s="6" t="n">
        <v>-989000</v>
      </c>
      <c r="H4" s="6" t="n">
        <v>-2196000</v>
      </c>
    </row>
    <row r="5" spans="1:8">
      <c r="A5" s="4" t="s">
        <v>484</v>
      </c>
      <c r="G5" s="4" t="s">
        <v>485</v>
      </c>
    </row>
    <row r="6" spans="1:8">
      <c r="A6" s="4" t="s">
        <v>486</v>
      </c>
      <c r="G6" s="6" t="n">
        <v>2000000</v>
      </c>
    </row>
    <row r="7" spans="1:8">
      <c r="A7" s="4" t="s">
        <v>487</v>
      </c>
    </row>
    <row r="8" spans="1:8">
      <c r="A8" s="3" t="s">
        <v>481</v>
      </c>
    </row>
    <row r="9" spans="1:8">
      <c r="A9" s="4" t="s">
        <v>488</v>
      </c>
      <c r="B9" s="4" t="s">
        <v>489</v>
      </c>
    </row>
    <row r="10" spans="1:8">
      <c r="A10" s="4" t="s">
        <v>358</v>
      </c>
    </row>
    <row r="11" spans="1:8">
      <c r="A11" s="3" t="s">
        <v>481</v>
      </c>
    </row>
    <row r="12" spans="1:8">
      <c r="A12" s="4" t="s">
        <v>488</v>
      </c>
      <c r="G12" s="4" t="s">
        <v>490</v>
      </c>
    </row>
    <row r="13" spans="1:8">
      <c r="A13" s="4" t="s">
        <v>491</v>
      </c>
    </row>
    <row r="14" spans="1:8">
      <c r="A14" s="3" t="s">
        <v>481</v>
      </c>
    </row>
    <row r="15" spans="1:8">
      <c r="A15" s="4" t="s">
        <v>492</v>
      </c>
      <c r="F15" s="6" t="n">
        <v>65000000</v>
      </c>
    </row>
    <row r="16" spans="1:8">
      <c r="A16" s="4" t="s">
        <v>493</v>
      </c>
      <c r="F16" s="4" t="s">
        <v>441</v>
      </c>
    </row>
    <row r="17" spans="1:8">
      <c r="A17" s="4" t="s">
        <v>494</v>
      </c>
      <c r="F17" s="6" t="n">
        <v>46700000</v>
      </c>
    </row>
    <row r="18" spans="1:8">
      <c r="A18" s="4" t="s">
        <v>495</v>
      </c>
    </row>
    <row r="19" spans="1:8">
      <c r="A19" s="3" t="s">
        <v>481</v>
      </c>
    </row>
    <row r="20" spans="1:8">
      <c r="A20" s="4" t="s">
        <v>492</v>
      </c>
      <c r="F20" s="5" t="n">
        <v>8500000</v>
      </c>
    </row>
    <row r="21" spans="1:8">
      <c r="A21" s="4" t="s">
        <v>494</v>
      </c>
      <c r="G21" s="6" t="n">
        <v>0</v>
      </c>
    </row>
    <row r="22" spans="1:8">
      <c r="A22" s="4" t="s">
        <v>496</v>
      </c>
      <c r="G22" s="4" t="s">
        <v>497</v>
      </c>
    </row>
    <row r="23" spans="1:8">
      <c r="A23" s="4" t="s">
        <v>498</v>
      </c>
      <c r="G23" s="6" t="n">
        <v>4160000</v>
      </c>
    </row>
    <row r="24" spans="1:8">
      <c r="A24" s="4" t="s">
        <v>499</v>
      </c>
      <c r="G24" s="5" t="n">
        <v>4128000</v>
      </c>
    </row>
    <row r="25" spans="1:8">
      <c r="A25" s="4" t="s">
        <v>483</v>
      </c>
      <c r="G25" s="5" t="n">
        <v>-83000</v>
      </c>
    </row>
    <row r="26" spans="1:8">
      <c r="A26" s="4" t="s">
        <v>500</v>
      </c>
    </row>
    <row r="27" spans="1:8">
      <c r="A27" s="3" t="s">
        <v>481</v>
      </c>
    </row>
    <row r="28" spans="1:8">
      <c r="A28" s="4" t="s">
        <v>492</v>
      </c>
      <c r="E28" s="6" t="n">
        <v>15000000</v>
      </c>
    </row>
    <row r="29" spans="1:8">
      <c r="A29" s="4" t="s">
        <v>501</v>
      </c>
    </row>
    <row r="30" spans="1:8">
      <c r="A30" s="3" t="s">
        <v>481</v>
      </c>
    </row>
    <row r="31" spans="1:8">
      <c r="A31" s="4" t="s">
        <v>492</v>
      </c>
      <c r="F31" s="5" t="n">
        <v>21500000</v>
      </c>
    </row>
    <row r="32" spans="1:8">
      <c r="A32" s="4" t="s">
        <v>502</v>
      </c>
    </row>
    <row r="33" spans="1:8">
      <c r="A33" s="3" t="s">
        <v>481</v>
      </c>
    </row>
    <row r="34" spans="1:8">
      <c r="A34" s="4" t="s">
        <v>492</v>
      </c>
      <c r="E34" s="6" t="n">
        <v>50000000</v>
      </c>
    </row>
    <row r="35" spans="1:8">
      <c r="A35" s="4" t="s">
        <v>493</v>
      </c>
      <c r="E35" s="4" t="s">
        <v>441</v>
      </c>
    </row>
    <row r="36" spans="1:8">
      <c r="A36" s="4" t="s">
        <v>494</v>
      </c>
      <c r="E36" s="6" t="n">
        <v>28400000</v>
      </c>
    </row>
    <row r="37" spans="1:8">
      <c r="A37" s="4" t="s">
        <v>503</v>
      </c>
      <c r="E37" s="5" t="n">
        <v>18700000</v>
      </c>
    </row>
    <row r="38" spans="1:8">
      <c r="A38" s="4" t="s">
        <v>504</v>
      </c>
    </row>
    <row r="39" spans="1:8">
      <c r="A39" s="3" t="s">
        <v>481</v>
      </c>
    </row>
    <row r="40" spans="1:8">
      <c r="A40" s="4" t="s">
        <v>492</v>
      </c>
      <c r="E40" s="6" t="n">
        <v>15000000</v>
      </c>
    </row>
    <row r="41" spans="1:8">
      <c r="A41" s="4" t="s">
        <v>505</v>
      </c>
    </row>
    <row r="42" spans="1:8">
      <c r="A42" s="3" t="s">
        <v>481</v>
      </c>
    </row>
    <row r="43" spans="1:8">
      <c r="A43" s="4" t="s">
        <v>492</v>
      </c>
      <c r="F43" s="6" t="n">
        <v>35000000</v>
      </c>
    </row>
    <row r="44" spans="1:8">
      <c r="A44" s="4" t="s">
        <v>494</v>
      </c>
      <c r="G44" s="6" t="n">
        <v>12511000</v>
      </c>
    </row>
    <row r="45" spans="1:8">
      <c r="A45" s="4" t="s">
        <v>506</v>
      </c>
      <c r="E45" s="5" t="n">
        <v>2</v>
      </c>
    </row>
    <row r="46" spans="1:8">
      <c r="A46" s="4" t="s">
        <v>507</v>
      </c>
      <c r="E46" s="4" t="s">
        <v>508</v>
      </c>
    </row>
    <row r="47" spans="1:8">
      <c r="A47" s="4" t="s">
        <v>509</v>
      </c>
      <c r="G47" s="4" t="s">
        <v>510</v>
      </c>
    </row>
    <row r="48" spans="1:8">
      <c r="A48" s="4" t="s">
        <v>511</v>
      </c>
      <c r="E48" s="4" t="s">
        <v>512</v>
      </c>
    </row>
    <row r="49" spans="1:8">
      <c r="A49" s="4" t="s">
        <v>513</v>
      </c>
      <c r="E49" s="6" t="n">
        <v>8600000</v>
      </c>
    </row>
    <row r="50" spans="1:8">
      <c r="A50" s="4" t="s">
        <v>514</v>
      </c>
      <c r="E50" s="4" t="s">
        <v>515</v>
      </c>
    </row>
    <row r="51" spans="1:8">
      <c r="A51" s="4" t="s">
        <v>516</v>
      </c>
      <c r="E51" s="4" t="s">
        <v>517</v>
      </c>
    </row>
    <row r="52" spans="1:8">
      <c r="A52" s="4" t="s">
        <v>518</v>
      </c>
      <c r="G52" s="4" t="s">
        <v>519</v>
      </c>
    </row>
    <row r="53" spans="1:8">
      <c r="A53" s="4" t="s">
        <v>520</v>
      </c>
      <c r="E53" s="6" t="n">
        <v>15000000</v>
      </c>
    </row>
    <row r="54" spans="1:8">
      <c r="A54" s="4" t="s">
        <v>521</v>
      </c>
      <c r="G54" s="6" t="n">
        <v>20202000</v>
      </c>
    </row>
    <row r="55" spans="1:8">
      <c r="A55" s="4" t="s">
        <v>522</v>
      </c>
      <c r="G55" s="4" t="s">
        <v>523</v>
      </c>
    </row>
    <row r="56" spans="1:8">
      <c r="A56" s="4" t="s">
        <v>524</v>
      </c>
      <c r="G56" s="4" t="s">
        <v>525</v>
      </c>
    </row>
    <row r="57" spans="1:8">
      <c r="A57" s="4" t="s">
        <v>526</v>
      </c>
      <c r="G57" s="4" t="s">
        <v>527</v>
      </c>
    </row>
    <row r="58" spans="1:8">
      <c r="A58" s="4" t="s">
        <v>528</v>
      </c>
    </row>
    <row r="59" spans="1:8">
      <c r="A59" s="3" t="s">
        <v>481</v>
      </c>
    </row>
    <row r="60" spans="1:8">
      <c r="A60" s="4" t="s">
        <v>529</v>
      </c>
      <c r="G60" s="4" t="s">
        <v>530</v>
      </c>
    </row>
    <row r="61" spans="1:8">
      <c r="A61" s="4" t="s">
        <v>531</v>
      </c>
    </row>
    <row r="62" spans="1:8">
      <c r="A62" s="3" t="s">
        <v>481</v>
      </c>
    </row>
    <row r="63" spans="1:8">
      <c r="A63" s="4" t="s">
        <v>529</v>
      </c>
      <c r="G63" s="4" t="s">
        <v>532</v>
      </c>
    </row>
    <row r="64" spans="1:8">
      <c r="A64" s="4" t="s">
        <v>533</v>
      </c>
    </row>
    <row r="65" spans="1:8">
      <c r="A65" s="3" t="s">
        <v>481</v>
      </c>
    </row>
    <row r="66" spans="1:8">
      <c r="A66" s="4" t="s">
        <v>534</v>
      </c>
      <c r="G66" s="4" t="s">
        <v>535</v>
      </c>
    </row>
    <row r="67" spans="1:8">
      <c r="A67" s="4" t="s">
        <v>536</v>
      </c>
    </row>
    <row r="68" spans="1:8">
      <c r="A68" s="3" t="s">
        <v>481</v>
      </c>
    </row>
    <row r="69" spans="1:8">
      <c r="A69" s="4" t="s">
        <v>534</v>
      </c>
      <c r="G69" s="4" t="s">
        <v>537</v>
      </c>
    </row>
    <row r="70" spans="1:8">
      <c r="A70" s="4" t="s">
        <v>538</v>
      </c>
    </row>
    <row r="71" spans="1:8">
      <c r="A71" s="3" t="s">
        <v>481</v>
      </c>
    </row>
    <row r="72" spans="1:8">
      <c r="A72" s="4" t="s">
        <v>534</v>
      </c>
      <c r="G72" s="4" t="s">
        <v>539</v>
      </c>
    </row>
    <row r="73" spans="1:8">
      <c r="A73" s="4" t="s">
        <v>540</v>
      </c>
    </row>
    <row r="74" spans="1:8">
      <c r="A74" s="3" t="s">
        <v>481</v>
      </c>
    </row>
    <row r="75" spans="1:8">
      <c r="A75" s="4" t="s">
        <v>541</v>
      </c>
      <c r="E75" s="4" t="s">
        <v>542</v>
      </c>
    </row>
    <row r="76" spans="1:8">
      <c r="A76" s="4" t="s">
        <v>543</v>
      </c>
      <c r="E76" s="4" t="s">
        <v>544</v>
      </c>
    </row>
    <row r="77" spans="1:8">
      <c r="A77" s="4" t="s">
        <v>545</v>
      </c>
      <c r="E77" s="4" t="s">
        <v>546</v>
      </c>
    </row>
    <row r="78" spans="1:8">
      <c r="A78" s="4" t="s">
        <v>547</v>
      </c>
      <c r="E78" s="4" t="s">
        <v>512</v>
      </c>
    </row>
    <row r="79" spans="1:8">
      <c r="A79" s="4" t="s">
        <v>548</v>
      </c>
    </row>
    <row r="80" spans="1:8">
      <c r="A80" s="3" t="s">
        <v>481</v>
      </c>
    </row>
    <row r="81" spans="1:8">
      <c r="A81" s="4" t="s">
        <v>529</v>
      </c>
      <c r="G81" s="4" t="s">
        <v>549</v>
      </c>
    </row>
    <row r="82" spans="1:8">
      <c r="A82" s="4" t="s">
        <v>550</v>
      </c>
    </row>
    <row r="83" spans="1:8">
      <c r="A83" s="3" t="s">
        <v>481</v>
      </c>
    </row>
    <row r="84" spans="1:8">
      <c r="A84" s="4" t="s">
        <v>529</v>
      </c>
      <c r="G84" s="4" t="s">
        <v>551</v>
      </c>
    </row>
    <row r="85" spans="1:8">
      <c r="A85" s="4" t="s">
        <v>552</v>
      </c>
    </row>
    <row r="86" spans="1:8">
      <c r="A86" s="3" t="s">
        <v>481</v>
      </c>
    </row>
    <row r="87" spans="1:8">
      <c r="A87" s="4" t="s">
        <v>529</v>
      </c>
      <c r="G87" s="4" t="s">
        <v>530</v>
      </c>
    </row>
    <row r="88" spans="1:8">
      <c r="A88" s="4" t="s">
        <v>553</v>
      </c>
    </row>
    <row r="89" spans="1:8">
      <c r="A89" s="3" t="s">
        <v>481</v>
      </c>
    </row>
    <row r="90" spans="1:8">
      <c r="A90" s="4" t="s">
        <v>529</v>
      </c>
      <c r="G90" s="4" t="s">
        <v>532</v>
      </c>
    </row>
    <row r="91" spans="1:8">
      <c r="A91" s="4" t="s">
        <v>554</v>
      </c>
    </row>
    <row r="92" spans="1:8">
      <c r="A92" s="3" t="s">
        <v>481</v>
      </c>
    </row>
    <row r="93" spans="1:8">
      <c r="A93" s="4" t="s">
        <v>492</v>
      </c>
      <c r="E93" s="6" t="n">
        <v>2000000</v>
      </c>
    </row>
    <row r="94" spans="1:8">
      <c r="A94" s="4" t="s">
        <v>555</v>
      </c>
    </row>
    <row r="95" spans="1:8">
      <c r="A95" s="3" t="s">
        <v>481</v>
      </c>
    </row>
    <row r="96" spans="1:8">
      <c r="A96" s="4" t="s">
        <v>492</v>
      </c>
      <c r="E96" s="5" t="n">
        <v>35000000</v>
      </c>
    </row>
    <row r="97" spans="1:8">
      <c r="A97" s="4" t="s">
        <v>556</v>
      </c>
    </row>
    <row r="98" spans="1:8">
      <c r="A98" s="3" t="s">
        <v>481</v>
      </c>
    </row>
    <row r="99" spans="1:8">
      <c r="A99" s="4" t="s">
        <v>492</v>
      </c>
      <c r="E99" s="5" t="n">
        <v>35000000</v>
      </c>
    </row>
    <row r="100" spans="1:8">
      <c r="A100" s="4" t="s">
        <v>482</v>
      </c>
      <c r="E100" s="6" t="n">
        <v>9700000</v>
      </c>
    </row>
    <row r="101" spans="1:8">
      <c r="A101" s="4" t="s">
        <v>500</v>
      </c>
    </row>
    <row r="102" spans="1:8">
      <c r="A102" s="3" t="s">
        <v>481</v>
      </c>
    </row>
    <row r="103" spans="1:8">
      <c r="A103" s="4" t="s">
        <v>494</v>
      </c>
      <c r="G103" s="6" t="n">
        <v>15000000</v>
      </c>
    </row>
    <row r="104" spans="1:8">
      <c r="A104" s="4" t="s">
        <v>509</v>
      </c>
      <c r="G104" s="4" t="s">
        <v>557</v>
      </c>
    </row>
    <row r="105" spans="1:8">
      <c r="A105" s="4" t="s">
        <v>524</v>
      </c>
      <c r="G105" s="4" t="s">
        <v>558</v>
      </c>
    </row>
    <row r="106" spans="1:8">
      <c r="A106" s="4" t="s">
        <v>559</v>
      </c>
      <c r="G106" s="6" t="n">
        <v>500000</v>
      </c>
    </row>
    <row r="107" spans="1:8">
      <c r="A107" s="4" t="s">
        <v>560</v>
      </c>
      <c r="G107" s="4" t="s">
        <v>561</v>
      </c>
    </row>
    <row r="108" spans="1:8">
      <c r="A108" s="4" t="s">
        <v>562</v>
      </c>
      <c r="G108" s="4" t="s">
        <v>563</v>
      </c>
    </row>
    <row r="109" spans="1:8">
      <c r="A109" s="4" t="s">
        <v>564</v>
      </c>
      <c r="G109" s="4" t="s">
        <v>532</v>
      </c>
    </row>
    <row r="110" spans="1:8">
      <c r="A110" s="4" t="s">
        <v>565</v>
      </c>
      <c r="G110" s="4" t="s">
        <v>508</v>
      </c>
    </row>
    <row r="111" spans="1:8">
      <c r="A111" s="4" t="s">
        <v>566</v>
      </c>
      <c r="G111" s="4" t="s">
        <v>567</v>
      </c>
    </row>
    <row r="112" spans="1:8">
      <c r="A112" s="4" t="s">
        <v>568</v>
      </c>
    </row>
    <row r="113" spans="1:8">
      <c r="A113" s="3" t="s">
        <v>481</v>
      </c>
    </row>
    <row r="114" spans="1:8">
      <c r="A114" s="4" t="s">
        <v>564</v>
      </c>
      <c r="C114" s="4" t="s">
        <v>569</v>
      </c>
      <c r="D114" s="4" t="s">
        <v>530</v>
      </c>
    </row>
    <row r="115" spans="1:8">
      <c r="A115" s="4" t="s">
        <v>570</v>
      </c>
    </row>
    <row r="116" spans="1:8">
      <c r="A116" s="3" t="s">
        <v>481</v>
      </c>
    </row>
    <row r="117" spans="1:8">
      <c r="A117" s="4" t="s">
        <v>529</v>
      </c>
      <c r="G117" s="4" t="s">
        <v>571</v>
      </c>
    </row>
    <row r="118" spans="1:8">
      <c r="A118" s="4" t="s">
        <v>572</v>
      </c>
    </row>
    <row r="119" spans="1:8">
      <c r="A119" s="3" t="s">
        <v>481</v>
      </c>
    </row>
    <row r="120" spans="1:8">
      <c r="A120" s="4" t="s">
        <v>529</v>
      </c>
      <c r="G120" s="4" t="s">
        <v>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194</v>
      </c>
    </row>
    <row r="3" spans="1:3">
      <c r="A3" s="4" t="s">
        <v>575</v>
      </c>
      <c r="B3" s="6" t="n">
        <v>21077</v>
      </c>
      <c r="C3" s="6" t="n">
        <v>9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0</v>
      </c>
      <c r="B1" s="2" t="s">
        <v>1</v>
      </c>
    </row>
    <row r="2" spans="1:3">
      <c r="B2" s="2" t="s">
        <v>2</v>
      </c>
      <c r="C2" s="2" t="s">
        <v>32</v>
      </c>
    </row>
    <row r="3" spans="1:3">
      <c r="A3" s="3" t="s">
        <v>111</v>
      </c>
    </row>
    <row r="4" spans="1:3">
      <c r="A4" s="4" t="s">
        <v>97</v>
      </c>
      <c r="B4" s="6" t="n">
        <v>1709</v>
      </c>
      <c r="C4" s="6" t="n">
        <v>-1173</v>
      </c>
    </row>
    <row r="5" spans="1:3">
      <c r="A5" s="3" t="s">
        <v>112</v>
      </c>
    </row>
    <row r="6" spans="1:3">
      <c r="A6" s="4" t="s">
        <v>113</v>
      </c>
      <c r="B6" s="5" t="n">
        <v>2263</v>
      </c>
      <c r="C6" s="5" t="n">
        <v>2181</v>
      </c>
    </row>
    <row r="7" spans="1:3">
      <c r="A7" s="4" t="s">
        <v>114</v>
      </c>
      <c r="B7" s="5" t="n">
        <v>2547</v>
      </c>
      <c r="C7" s="5" t="n">
        <v>2547</v>
      </c>
    </row>
    <row r="8" spans="1:3">
      <c r="A8" s="4" t="s">
        <v>115</v>
      </c>
      <c r="B8" s="5" t="n">
        <v>353</v>
      </c>
    </row>
    <row r="9" spans="1:3">
      <c r="A9" s="4" t="s">
        <v>116</v>
      </c>
      <c r="B9" s="5" t="n">
        <v>-624</v>
      </c>
    </row>
    <row r="10" spans="1:3">
      <c r="A10" s="4" t="s">
        <v>117</v>
      </c>
      <c r="B10" s="5" t="n">
        <v>57</v>
      </c>
      <c r="C10" s="5" t="n">
        <v>24</v>
      </c>
    </row>
    <row r="11" spans="1:3">
      <c r="A11" s="4" t="s">
        <v>118</v>
      </c>
      <c r="B11" s="5" t="n">
        <v>212</v>
      </c>
      <c r="C11" s="5" t="n">
        <v>545</v>
      </c>
    </row>
    <row r="12" spans="1:3">
      <c r="A12" s="4" t="s">
        <v>91</v>
      </c>
      <c r="B12" s="5" t="n">
        <v>989</v>
      </c>
      <c r="C12" s="5" t="n">
        <v>2196</v>
      </c>
    </row>
    <row r="13" spans="1:3">
      <c r="A13" s="4" t="s">
        <v>119</v>
      </c>
      <c r="B13" s="5" t="n">
        <v>-364</v>
      </c>
      <c r="C13" s="5" t="n">
        <v>-369</v>
      </c>
    </row>
    <row r="14" spans="1:3">
      <c r="A14" s="4" t="s">
        <v>120</v>
      </c>
      <c r="B14" s="5" t="n">
        <v>14</v>
      </c>
      <c r="C14" s="5" t="n">
        <v>42</v>
      </c>
    </row>
    <row r="15" spans="1:3">
      <c r="A15" s="4" t="s">
        <v>121</v>
      </c>
      <c r="B15" s="5" t="n">
        <v>544</v>
      </c>
    </row>
    <row r="16" spans="1:3">
      <c r="A16" s="3" t="s">
        <v>122</v>
      </c>
    </row>
    <row r="17" spans="1:3">
      <c r="A17" s="4" t="s">
        <v>123</v>
      </c>
      <c r="B17" s="5" t="n">
        <v>-4687</v>
      </c>
      <c r="C17" s="5" t="n">
        <v>578</v>
      </c>
    </row>
    <row r="18" spans="1:3">
      <c r="A18" s="4" t="s">
        <v>124</v>
      </c>
      <c r="B18" s="5" t="n">
        <v>102</v>
      </c>
      <c r="C18" s="5" t="n">
        <v>186</v>
      </c>
    </row>
    <row r="19" spans="1:3">
      <c r="A19" s="4" t="s">
        <v>47</v>
      </c>
      <c r="B19" s="5" t="n">
        <v>-13</v>
      </c>
    </row>
    <row r="20" spans="1:3">
      <c r="A20" s="4" t="s">
        <v>125</v>
      </c>
      <c r="B20" s="5" t="n">
        <v>3494</v>
      </c>
      <c r="C20" s="5" t="n">
        <v>-1997</v>
      </c>
    </row>
    <row r="21" spans="1:3">
      <c r="A21" s="4" t="s">
        <v>39</v>
      </c>
      <c r="B21" s="5" t="n">
        <v>-896</v>
      </c>
    </row>
    <row r="22" spans="1:3">
      <c r="A22" s="4" t="s">
        <v>126</v>
      </c>
      <c r="B22" s="5" t="n">
        <v>-53</v>
      </c>
      <c r="C22" s="5" t="n">
        <v>-439</v>
      </c>
    </row>
    <row r="23" spans="1:3">
      <c r="A23" s="4" t="s">
        <v>52</v>
      </c>
      <c r="B23" s="5" t="n">
        <v>3198</v>
      </c>
      <c r="C23" s="5" t="n">
        <v>-647</v>
      </c>
    </row>
    <row r="24" spans="1:3">
      <c r="A24" s="4" t="s">
        <v>127</v>
      </c>
      <c r="B24" s="5" t="n">
        <v>-1288</v>
      </c>
      <c r="C24" s="5" t="n">
        <v>-1223</v>
      </c>
    </row>
    <row r="25" spans="1:3">
      <c r="A25" s="4" t="s">
        <v>62</v>
      </c>
      <c r="B25" s="5" t="n">
        <v>-34</v>
      </c>
      <c r="C25" s="5" t="n">
        <v>-34</v>
      </c>
    </row>
    <row r="26" spans="1:3">
      <c r="A26" s="4" t="s">
        <v>128</v>
      </c>
      <c r="B26" s="5" t="n">
        <v>7523</v>
      </c>
      <c r="C26" s="5" t="n">
        <v>2417</v>
      </c>
    </row>
    <row r="27" spans="1:3">
      <c r="A27" s="3" t="s">
        <v>129</v>
      </c>
    </row>
    <row r="28" spans="1:3">
      <c r="A28" s="4" t="s">
        <v>130</v>
      </c>
      <c r="C28" s="5" t="n">
        <v>2</v>
      </c>
    </row>
    <row r="29" spans="1:3">
      <c r="A29" s="4" t="s">
        <v>131</v>
      </c>
      <c r="B29" s="5" t="n">
        <v>-548</v>
      </c>
      <c r="C29" s="5" t="n">
        <v>-325</v>
      </c>
    </row>
    <row r="30" spans="1:3">
      <c r="A30" s="4" t="s">
        <v>132</v>
      </c>
      <c r="B30" s="5" t="n">
        <v>-548</v>
      </c>
      <c r="C30" s="5" t="n">
        <v>-323</v>
      </c>
    </row>
    <row r="31" spans="1:3">
      <c r="A31" s="3" t="s">
        <v>133</v>
      </c>
    </row>
    <row r="32" spans="1:3">
      <c r="A32" s="4" t="s">
        <v>134</v>
      </c>
      <c r="B32" s="5" t="n">
        <v>-1075</v>
      </c>
      <c r="C32" s="5" t="n">
        <v>-5500</v>
      </c>
    </row>
    <row r="33" spans="1:3">
      <c r="A33" s="4" t="s">
        <v>135</v>
      </c>
      <c r="B33" s="5" t="n">
        <v>-28924</v>
      </c>
      <c r="C33" s="5" t="n">
        <v>-32500</v>
      </c>
    </row>
    <row r="34" spans="1:3">
      <c r="A34" s="4" t="s">
        <v>136</v>
      </c>
      <c r="B34" s="5" t="n">
        <v>15000</v>
      </c>
      <c r="C34" s="5" t="n">
        <v>30000</v>
      </c>
    </row>
    <row r="35" spans="1:3">
      <c r="A35" s="4" t="s">
        <v>137</v>
      </c>
      <c r="B35" s="5" t="n">
        <v>-366</v>
      </c>
      <c r="C35" s="5" t="n">
        <v>-1220</v>
      </c>
    </row>
    <row r="36" spans="1:3">
      <c r="A36" s="4" t="s">
        <v>138</v>
      </c>
      <c r="B36" s="5" t="n">
        <v>-25</v>
      </c>
    </row>
    <row r="37" spans="1:3">
      <c r="A37" s="4" t="s">
        <v>139</v>
      </c>
      <c r="C37" s="5" t="n">
        <v>5000</v>
      </c>
    </row>
    <row r="38" spans="1:3">
      <c r="A38" s="4" t="s">
        <v>140</v>
      </c>
      <c r="C38" s="5" t="n">
        <v>-12165</v>
      </c>
    </row>
    <row r="39" spans="1:3">
      <c r="A39" s="4" t="s">
        <v>141</v>
      </c>
      <c r="C39" s="5" t="n">
        <v>16716</v>
      </c>
    </row>
    <row r="40" spans="1:3">
      <c r="A40" s="4" t="s">
        <v>142</v>
      </c>
      <c r="B40" s="5" t="n">
        <v>10405</v>
      </c>
    </row>
    <row r="41" spans="1:3">
      <c r="A41" s="4" t="s">
        <v>143</v>
      </c>
      <c r="B41" s="5" t="n">
        <v>-3094</v>
      </c>
      <c r="C41" s="5" t="n">
        <v>-1318</v>
      </c>
    </row>
    <row r="42" spans="1:3">
      <c r="A42" s="4" t="s">
        <v>144</v>
      </c>
      <c r="B42" s="5" t="n">
        <v>-8079</v>
      </c>
      <c r="C42" s="5" t="n">
        <v>-987</v>
      </c>
    </row>
    <row r="43" spans="1:3">
      <c r="A43" s="4" t="s">
        <v>145</v>
      </c>
      <c r="B43" s="5" t="n">
        <v>-1104</v>
      </c>
      <c r="C43" s="5" t="n">
        <v>1107</v>
      </c>
    </row>
    <row r="44" spans="1:3">
      <c r="A44" s="4" t="s">
        <v>146</v>
      </c>
      <c r="B44" s="5" t="n">
        <v>1107</v>
      </c>
    </row>
    <row r="45" spans="1:3">
      <c r="A45" s="4" t="s">
        <v>147</v>
      </c>
      <c r="B45" s="6" t="n">
        <v>3</v>
      </c>
      <c r="C45" s="6" t="n">
        <v>1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6</v>
      </c>
      <c r="B1" s="2" t="s">
        <v>1</v>
      </c>
    </row>
    <row r="2" spans="1:3">
      <c r="B2" s="2" t="s">
        <v>2</v>
      </c>
      <c r="C2" s="2" t="s">
        <v>32</v>
      </c>
    </row>
    <row r="3" spans="1:3">
      <c r="A3" s="3" t="s">
        <v>577</v>
      </c>
    </row>
    <row r="4" spans="1:3">
      <c r="A4" s="4" t="s">
        <v>578</v>
      </c>
      <c r="B4" s="6" t="n">
        <v>135</v>
      </c>
      <c r="C4" s="6" t="n">
        <v>137</v>
      </c>
    </row>
    <row r="5" spans="1:3">
      <c r="A5" s="4" t="s">
        <v>354</v>
      </c>
    </row>
    <row r="6" spans="1:3">
      <c r="A6" s="3" t="s">
        <v>577</v>
      </c>
    </row>
    <row r="7" spans="1:3">
      <c r="A7" s="4" t="s">
        <v>579</v>
      </c>
      <c r="B7" s="4" t="s">
        <v>443</v>
      </c>
    </row>
    <row r="8" spans="1:3">
      <c r="A8" s="4" t="s">
        <v>358</v>
      </c>
    </row>
    <row r="9" spans="1:3">
      <c r="A9" s="3" t="s">
        <v>577</v>
      </c>
    </row>
    <row r="10" spans="1:3">
      <c r="A10" s="4" t="s">
        <v>579</v>
      </c>
      <c r="B10" s="4" t="s">
        <v>5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80</v>
      </c>
    </row>
    <row r="2" spans="1:2">
      <c r="A2" s="3" t="s">
        <v>582</v>
      </c>
    </row>
    <row r="3" spans="1:2">
      <c r="A3" s="5" t="n">
        <v>2018</v>
      </c>
      <c r="B3" s="6" t="n">
        <v>272</v>
      </c>
    </row>
    <row r="4" spans="1:2">
      <c r="A4" s="5" t="n">
        <v>2019</v>
      </c>
      <c r="B4" s="5" t="n">
        <v>226</v>
      </c>
    </row>
    <row r="5" spans="1:2">
      <c r="A5" s="5" t="n">
        <v>2020</v>
      </c>
      <c r="B5" s="5" t="n">
        <v>166</v>
      </c>
    </row>
    <row r="6" spans="1:2">
      <c r="A6" s="5" t="n">
        <v>2021</v>
      </c>
      <c r="B6" s="5" t="n">
        <v>14</v>
      </c>
    </row>
    <row r="7" spans="1:2">
      <c r="A7" s="5" t="n">
        <v>2022</v>
      </c>
      <c r="B7" s="5" t="n">
        <v>14</v>
      </c>
    </row>
    <row r="8" spans="1:2">
      <c r="A8" s="4" t="s">
        <v>583</v>
      </c>
      <c r="B8" s="5" t="n">
        <v>188</v>
      </c>
    </row>
    <row r="9" spans="1:2">
      <c r="A9" s="4" t="s">
        <v>149</v>
      </c>
      <c r="B9" s="6" t="n">
        <v>8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s>
  <sheetData>
    <row r="1" spans="1:7">
      <c r="A1" s="1" t="s">
        <v>584</v>
      </c>
      <c r="B1" s="2" t="s">
        <v>585</v>
      </c>
      <c r="C1" s="2" t="s">
        <v>586</v>
      </c>
      <c r="D1" s="2" t="s">
        <v>587</v>
      </c>
      <c r="E1" s="2" t="s">
        <v>2</v>
      </c>
      <c r="F1" s="2" t="s">
        <v>32</v>
      </c>
      <c r="G1" s="2" t="s">
        <v>294</v>
      </c>
    </row>
    <row r="2" spans="1:7">
      <c r="A2" s="4" t="s">
        <v>588</v>
      </c>
    </row>
    <row r="3" spans="1:7">
      <c r="A3" s="3" t="s">
        <v>589</v>
      </c>
    </row>
    <row r="4" spans="1:7">
      <c r="A4" s="4" t="s">
        <v>590</v>
      </c>
      <c r="E4" s="5" t="n">
        <v>172000</v>
      </c>
    </row>
    <row r="5" spans="1:7">
      <c r="A5" s="4" t="s">
        <v>591</v>
      </c>
      <c r="E5" s="6" t="n">
        <v>277</v>
      </c>
      <c r="F5" s="6" t="n">
        <v>0</v>
      </c>
    </row>
    <row r="6" spans="1:7">
      <c r="A6" s="4" t="s">
        <v>592</v>
      </c>
      <c r="E6" s="5" t="n">
        <v>465</v>
      </c>
      <c r="F6" s="5" t="n">
        <v>465</v>
      </c>
    </row>
    <row r="7" spans="1:7">
      <c r="A7" s="4" t="s">
        <v>593</v>
      </c>
      <c r="E7" s="5" t="n">
        <v>391</v>
      </c>
      <c r="F7" s="5" t="n">
        <v>391</v>
      </c>
    </row>
    <row r="8" spans="1:7">
      <c r="A8" s="4" t="s">
        <v>594</v>
      </c>
      <c r="E8" s="6" t="n">
        <v>232</v>
      </c>
      <c r="F8" s="6" t="n">
        <v>232</v>
      </c>
    </row>
    <row r="9" spans="1:7">
      <c r="A9" s="4" t="s">
        <v>595</v>
      </c>
    </row>
    <row r="10" spans="1:7">
      <c r="A10" s="3" t="s">
        <v>589</v>
      </c>
    </row>
    <row r="11" spans="1:7">
      <c r="A11" s="4" t="s">
        <v>590</v>
      </c>
      <c r="E11" s="5" t="n">
        <v>172000</v>
      </c>
    </row>
    <row r="12" spans="1:7">
      <c r="A12" s="4" t="s">
        <v>596</v>
      </c>
    </row>
    <row r="13" spans="1:7">
      <c r="A13" s="3" t="s">
        <v>589</v>
      </c>
    </row>
    <row r="14" spans="1:7">
      <c r="A14" s="4" t="s">
        <v>590</v>
      </c>
      <c r="B14" s="5" t="n">
        <v>9000</v>
      </c>
      <c r="C14" s="5" t="n">
        <v>8000</v>
      </c>
      <c r="D14" s="5" t="n">
        <v>53000</v>
      </c>
    </row>
    <row r="15" spans="1:7">
      <c r="A15" s="4" t="s">
        <v>597</v>
      </c>
    </row>
    <row r="16" spans="1:7">
      <c r="A16" s="3" t="s">
        <v>589</v>
      </c>
    </row>
    <row r="17" spans="1:7">
      <c r="A17" s="4" t="s">
        <v>598</v>
      </c>
      <c r="D17" s="5" t="n">
        <v>9000</v>
      </c>
    </row>
    <row r="18" spans="1:7">
      <c r="A18" s="4" t="s">
        <v>599</v>
      </c>
    </row>
    <row r="19" spans="1:7">
      <c r="A19" s="3" t="s">
        <v>589</v>
      </c>
    </row>
    <row r="20" spans="1:7">
      <c r="A20" s="4" t="s">
        <v>598</v>
      </c>
      <c r="D20" s="5" t="n">
        <v>24000</v>
      </c>
    </row>
    <row r="21" spans="1:7">
      <c r="A21" s="4" t="s">
        <v>600</v>
      </c>
    </row>
    <row r="22" spans="1:7">
      <c r="A22" s="3" t="s">
        <v>589</v>
      </c>
    </row>
    <row r="23" spans="1:7">
      <c r="A23" s="4" t="s">
        <v>598</v>
      </c>
      <c r="D23" s="5" t="n">
        <v>20000</v>
      </c>
    </row>
    <row r="24" spans="1:7">
      <c r="A24" s="4" t="s">
        <v>601</v>
      </c>
    </row>
    <row r="25" spans="1:7">
      <c r="A25" s="3" t="s">
        <v>589</v>
      </c>
    </row>
    <row r="26" spans="1:7">
      <c r="A26" s="4" t="s">
        <v>598</v>
      </c>
      <c r="C26" s="5" t="n">
        <v>3000</v>
      </c>
    </row>
    <row r="27" spans="1:7">
      <c r="A27" s="4" t="s">
        <v>602</v>
      </c>
    </row>
    <row r="28" spans="1:7">
      <c r="A28" s="3" t="s">
        <v>589</v>
      </c>
    </row>
    <row r="29" spans="1:7">
      <c r="A29" s="4" t="s">
        <v>598</v>
      </c>
      <c r="C29" s="5" t="n">
        <v>3000</v>
      </c>
    </row>
    <row r="30" spans="1:7">
      <c r="A30" s="4" t="s">
        <v>603</v>
      </c>
    </row>
    <row r="31" spans="1:7">
      <c r="A31" s="3" t="s">
        <v>589</v>
      </c>
    </row>
    <row r="32" spans="1:7">
      <c r="A32" s="4" t="s">
        <v>598</v>
      </c>
      <c r="C32" s="5" t="n">
        <v>2000</v>
      </c>
    </row>
    <row r="33" spans="1:7">
      <c r="A33" s="4" t="s">
        <v>604</v>
      </c>
    </row>
    <row r="34" spans="1:7">
      <c r="A34" s="3" t="s">
        <v>589</v>
      </c>
    </row>
    <row r="35" spans="1:7">
      <c r="A35" s="4" t="s">
        <v>598</v>
      </c>
      <c r="B35" s="5" t="n">
        <v>3000</v>
      </c>
    </row>
    <row r="36" spans="1:7">
      <c r="A36" s="4" t="s">
        <v>605</v>
      </c>
    </row>
    <row r="37" spans="1:7">
      <c r="A37" s="3" t="s">
        <v>589</v>
      </c>
    </row>
    <row r="38" spans="1:7">
      <c r="A38" s="4" t="s">
        <v>598</v>
      </c>
      <c r="B38" s="5" t="n">
        <v>3000</v>
      </c>
    </row>
    <row r="39" spans="1:7">
      <c r="A39" s="4" t="s">
        <v>606</v>
      </c>
    </row>
    <row r="40" spans="1:7">
      <c r="A40" s="3" t="s">
        <v>589</v>
      </c>
    </row>
    <row r="41" spans="1:7">
      <c r="A41" s="4" t="s">
        <v>598</v>
      </c>
      <c r="B41" s="5" t="n">
        <v>3000</v>
      </c>
    </row>
    <row r="42" spans="1:7">
      <c r="A42" s="4" t="s">
        <v>607</v>
      </c>
    </row>
    <row r="43" spans="1:7">
      <c r="A43" s="3" t="s">
        <v>589</v>
      </c>
    </row>
    <row r="44" spans="1:7">
      <c r="A44" s="4" t="s">
        <v>590</v>
      </c>
      <c r="B44" s="5" t="n">
        <v>51000</v>
      </c>
      <c r="D44" s="5" t="n">
        <v>51000</v>
      </c>
    </row>
    <row r="45" spans="1:7">
      <c r="A45" s="4" t="s">
        <v>608</v>
      </c>
    </row>
    <row r="46" spans="1:7">
      <c r="A46" s="3" t="s">
        <v>589</v>
      </c>
    </row>
    <row r="47" spans="1:7">
      <c r="A47" s="4" t="s">
        <v>598</v>
      </c>
      <c r="D47" s="5" t="n">
        <v>17000</v>
      </c>
    </row>
    <row r="48" spans="1:7">
      <c r="A48" s="4" t="s">
        <v>609</v>
      </c>
    </row>
    <row r="49" spans="1:7">
      <c r="A49" s="3" t="s">
        <v>589</v>
      </c>
    </row>
    <row r="50" spans="1:7">
      <c r="A50" s="4" t="s">
        <v>598</v>
      </c>
      <c r="D50" s="5" t="n">
        <v>17000</v>
      </c>
    </row>
    <row r="51" spans="1:7">
      <c r="A51" s="4" t="s">
        <v>610</v>
      </c>
    </row>
    <row r="52" spans="1:7">
      <c r="A52" s="3" t="s">
        <v>589</v>
      </c>
    </row>
    <row r="53" spans="1:7">
      <c r="A53" s="4" t="s">
        <v>598</v>
      </c>
      <c r="D53" s="5" t="n">
        <v>17000</v>
      </c>
    </row>
    <row r="54" spans="1:7">
      <c r="A54" s="4" t="s">
        <v>611</v>
      </c>
    </row>
    <row r="55" spans="1:7">
      <c r="A55" s="3" t="s">
        <v>589</v>
      </c>
    </row>
    <row r="56" spans="1:7">
      <c r="A56" s="4" t="s">
        <v>598</v>
      </c>
      <c r="B56" s="5" t="n">
        <v>17000</v>
      </c>
    </row>
    <row r="57" spans="1:7">
      <c r="A57" s="4" t="s">
        <v>612</v>
      </c>
    </row>
    <row r="58" spans="1:7">
      <c r="A58" s="3" t="s">
        <v>589</v>
      </c>
    </row>
    <row r="59" spans="1:7">
      <c r="A59" s="4" t="s">
        <v>598</v>
      </c>
      <c r="B59" s="5" t="n">
        <v>17000</v>
      </c>
    </row>
    <row r="60" spans="1:7">
      <c r="A60" s="4" t="s">
        <v>613</v>
      </c>
    </row>
    <row r="61" spans="1:7">
      <c r="A61" s="3" t="s">
        <v>589</v>
      </c>
    </row>
    <row r="62" spans="1:7">
      <c r="A62" s="4" t="s">
        <v>598</v>
      </c>
      <c r="B62" s="5" t="n">
        <v>17000</v>
      </c>
    </row>
    <row r="63" spans="1:7">
      <c r="A63" s="4" t="s">
        <v>614</v>
      </c>
    </row>
    <row r="64" spans="1:7">
      <c r="A64" s="3" t="s">
        <v>589</v>
      </c>
    </row>
    <row r="65" spans="1:7">
      <c r="A65" s="4" t="s">
        <v>615</v>
      </c>
      <c r="G65" s="5" t="n">
        <v>1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16</v>
      </c>
      <c r="B1" s="2" t="s">
        <v>1</v>
      </c>
    </row>
    <row r="2" spans="1:2">
      <c r="B2" s="2" t="s">
        <v>617</v>
      </c>
    </row>
    <row r="3" spans="1:2">
      <c r="A3" s="3" t="s">
        <v>618</v>
      </c>
    </row>
    <row r="4" spans="1:2">
      <c r="A4" s="4" t="s">
        <v>619</v>
      </c>
      <c r="B4" s="5" t="n">
        <v>172</v>
      </c>
    </row>
    <row r="5" spans="1:2">
      <c r="A5" s="4" t="s">
        <v>620</v>
      </c>
      <c r="B5" s="5" t="n">
        <v>-9</v>
      </c>
    </row>
    <row r="6" spans="1:2">
      <c r="A6" s="4" t="s">
        <v>621</v>
      </c>
      <c r="B6" s="5" t="n">
        <v>3</v>
      </c>
    </row>
    <row r="7" spans="1:2">
      <c r="A7" s="4" t="s">
        <v>622</v>
      </c>
      <c r="B7" s="5" t="n">
        <v>1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3</v>
      </c>
      <c r="B1" s="2" t="s">
        <v>1</v>
      </c>
    </row>
    <row r="2" spans="1:4">
      <c r="B2" s="2" t="s">
        <v>624</v>
      </c>
      <c r="C2" s="2" t="s">
        <v>2</v>
      </c>
      <c r="D2" s="2" t="s">
        <v>32</v>
      </c>
    </row>
    <row r="3" spans="1:4">
      <c r="A3" s="3" t="s">
        <v>625</v>
      </c>
    </row>
    <row r="4" spans="1:4">
      <c r="A4" s="4" t="s">
        <v>626</v>
      </c>
      <c r="C4" s="4" t="s">
        <v>627</v>
      </c>
      <c r="D4" s="4" t="s">
        <v>569</v>
      </c>
    </row>
    <row r="5" spans="1:4">
      <c r="A5" s="4" t="s">
        <v>628</v>
      </c>
      <c r="C5" s="6" t="n">
        <v>300000</v>
      </c>
    </row>
    <row r="6" spans="1:4">
      <c r="A6" s="4" t="s">
        <v>629</v>
      </c>
      <c r="C6" s="5" t="n">
        <v>-600000</v>
      </c>
    </row>
    <row r="7" spans="1:4">
      <c r="A7" s="4" t="s">
        <v>630</v>
      </c>
      <c r="C7" s="5" t="n">
        <v>0</v>
      </c>
    </row>
    <row r="8" spans="1:4">
      <c r="A8" s="4" t="s">
        <v>631</v>
      </c>
    </row>
    <row r="9" spans="1:4">
      <c r="A9" s="3" t="s">
        <v>625</v>
      </c>
    </row>
    <row r="10" spans="1:4">
      <c r="A10" s="4" t="s">
        <v>626</v>
      </c>
      <c r="B10" s="4" t="s">
        <v>632</v>
      </c>
    </row>
    <row r="11" spans="1:4">
      <c r="A11" s="4" t="s">
        <v>633</v>
      </c>
    </row>
    <row r="12" spans="1:4">
      <c r="A12" s="3" t="s">
        <v>625</v>
      </c>
    </row>
    <row r="13" spans="1:4">
      <c r="A13" s="4" t="s">
        <v>634</v>
      </c>
      <c r="C13" s="6" t="n">
        <v>318000</v>
      </c>
    </row>
    <row r="14" spans="1:4">
      <c r="A14" s="4" t="s">
        <v>635</v>
      </c>
      <c r="C14" s="5" t="n">
        <v>2037</v>
      </c>
    </row>
    <row r="15" spans="1:4">
      <c r="A15" s="4" t="s">
        <v>636</v>
      </c>
    </row>
    <row r="16" spans="1:4">
      <c r="A16" s="3" t="s">
        <v>625</v>
      </c>
    </row>
    <row r="17" spans="1:4">
      <c r="A17" s="4" t="s">
        <v>634</v>
      </c>
      <c r="C17" s="6" t="n">
        <v>25000</v>
      </c>
    </row>
    <row r="18" spans="1:4">
      <c r="A18" s="4" t="s">
        <v>635</v>
      </c>
      <c r="C18" s="5" t="n">
        <v>2037</v>
      </c>
    </row>
    <row r="19" spans="1:4">
      <c r="A19" s="4" t="s">
        <v>637</v>
      </c>
    </row>
    <row r="20" spans="1:4">
      <c r="A20" s="3" t="s">
        <v>625</v>
      </c>
    </row>
    <row r="21" spans="1:4">
      <c r="A21" s="4" t="s">
        <v>634</v>
      </c>
      <c r="C21" s="6" t="n">
        <v>61000</v>
      </c>
    </row>
    <row r="22" spans="1:4">
      <c r="A22" s="4" t="s">
        <v>635</v>
      </c>
      <c r="C22" s="5" t="n">
        <v>2032</v>
      </c>
    </row>
    <row r="23" spans="1:4">
      <c r="A23" s="4" t="s">
        <v>358</v>
      </c>
    </row>
    <row r="24" spans="1:4">
      <c r="A24" s="3" t="s">
        <v>625</v>
      </c>
    </row>
    <row r="25" spans="1:4">
      <c r="A25" s="4" t="s">
        <v>638</v>
      </c>
      <c r="C25" s="4" t="s">
        <v>6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480</v>
      </c>
    </row>
    <row r="3" spans="1:2">
      <c r="A3" s="3" t="s">
        <v>641</v>
      </c>
    </row>
    <row r="4" spans="1:2">
      <c r="A4" s="4" t="s">
        <v>642</v>
      </c>
      <c r="B4" s="6" t="n">
        <v>16</v>
      </c>
    </row>
    <row r="5" spans="1:2">
      <c r="A5" s="4" t="s">
        <v>643</v>
      </c>
      <c r="B5" s="5" t="n">
        <v>16</v>
      </c>
    </row>
    <row r="6" spans="1:2">
      <c r="A6" s="3" t="s">
        <v>644</v>
      </c>
    </row>
    <row r="7" spans="1:2">
      <c r="A7" s="4" t="s">
        <v>633</v>
      </c>
      <c r="B7" s="5" t="n">
        <v>-564</v>
      </c>
    </row>
    <row r="8" spans="1:2">
      <c r="A8" s="4" t="s">
        <v>642</v>
      </c>
      <c r="B8" s="5" t="n">
        <v>-60</v>
      </c>
    </row>
    <row r="9" spans="1:2">
      <c r="A9" s="4" t="s">
        <v>645</v>
      </c>
      <c r="B9" s="5" t="n">
        <v>-624</v>
      </c>
    </row>
    <row r="10" spans="1:2">
      <c r="A10" s="4" t="s">
        <v>646</v>
      </c>
      <c r="B10" s="6" t="n">
        <v>-6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80</v>
      </c>
    </row>
    <row r="2" spans="1:2">
      <c r="A2" s="3" t="s">
        <v>648</v>
      </c>
    </row>
    <row r="3" spans="1:2">
      <c r="A3" s="4" t="s">
        <v>649</v>
      </c>
      <c r="B3" s="6" t="n">
        <v>74</v>
      </c>
    </row>
    <row r="4" spans="1:2">
      <c r="A4" s="4" t="s">
        <v>650</v>
      </c>
      <c r="B4" s="5" t="n">
        <v>278</v>
      </c>
    </row>
    <row r="5" spans="1:2">
      <c r="A5" s="4" t="s">
        <v>115</v>
      </c>
      <c r="B5" s="5" t="n">
        <v>77</v>
      </c>
    </row>
    <row r="6" spans="1:2">
      <c r="A6" s="4" t="s">
        <v>125</v>
      </c>
      <c r="B6" s="5" t="n">
        <v>515</v>
      </c>
    </row>
    <row r="7" spans="1:2">
      <c r="A7" s="4" t="s">
        <v>651</v>
      </c>
      <c r="B7" s="5" t="n">
        <v>326</v>
      </c>
    </row>
    <row r="8" spans="1:2">
      <c r="A8" s="4" t="s">
        <v>652</v>
      </c>
      <c r="B8" s="5" t="n">
        <v>74</v>
      </c>
    </row>
    <row r="9" spans="1:2">
      <c r="A9" s="4" t="s">
        <v>653</v>
      </c>
      <c r="B9" s="5" t="n">
        <v>1344</v>
      </c>
    </row>
    <row r="10" spans="1:2">
      <c r="A10" s="3" t="s">
        <v>654</v>
      </c>
    </row>
    <row r="11" spans="1:2">
      <c r="A11" s="4" t="s">
        <v>655</v>
      </c>
      <c r="B11" s="5" t="n">
        <v>-466</v>
      </c>
    </row>
    <row r="12" spans="1:2">
      <c r="A12" s="4" t="s">
        <v>656</v>
      </c>
      <c r="B12" s="5" t="n">
        <v>-254</v>
      </c>
    </row>
    <row r="13" spans="1:2">
      <c r="A13" s="4" t="s">
        <v>657</v>
      </c>
      <c r="B13" s="5" t="n">
        <v>-720</v>
      </c>
    </row>
    <row r="14" spans="1:2">
      <c r="A14" s="4" t="s">
        <v>658</v>
      </c>
      <c r="B14" s="6" t="n">
        <v>6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9</v>
      </c>
      <c r="B1" s="2" t="s">
        <v>1</v>
      </c>
    </row>
    <row r="2" spans="1:3">
      <c r="B2" s="2" t="s">
        <v>2</v>
      </c>
      <c r="C2" s="2" t="s">
        <v>32</v>
      </c>
    </row>
    <row r="3" spans="1:3">
      <c r="A3" s="3" t="s">
        <v>203</v>
      </c>
    </row>
    <row r="4" spans="1:3">
      <c r="A4" s="4" t="s">
        <v>660</v>
      </c>
      <c r="B4" s="4" t="s">
        <v>627</v>
      </c>
      <c r="C4" s="4" t="s">
        <v>569</v>
      </c>
    </row>
    <row r="5" spans="1:3">
      <c r="A5" s="4" t="s">
        <v>661</v>
      </c>
      <c r="B5" s="4" t="s">
        <v>662</v>
      </c>
      <c r="C5" s="4" t="s">
        <v>663</v>
      </c>
    </row>
    <row r="6" spans="1:3">
      <c r="A6" s="4" t="s">
        <v>664</v>
      </c>
      <c r="B6" s="4" t="s">
        <v>665</v>
      </c>
      <c r="C6" s="4" t="s">
        <v>569</v>
      </c>
    </row>
    <row r="7" spans="1:3">
      <c r="A7" s="4" t="s">
        <v>666</v>
      </c>
      <c r="B7" s="4" t="s">
        <v>667</v>
      </c>
      <c r="C7" s="4" t="s">
        <v>569</v>
      </c>
    </row>
    <row r="8" spans="1:3">
      <c r="A8" s="4" t="s">
        <v>668</v>
      </c>
      <c r="B8" s="4" t="s">
        <v>669</v>
      </c>
      <c r="C8" s="4" t="s">
        <v>569</v>
      </c>
    </row>
    <row r="9" spans="1:3">
      <c r="A9" s="4" t="s">
        <v>670</v>
      </c>
      <c r="B9" s="4" t="s">
        <v>665</v>
      </c>
      <c r="C9" s="4" t="s">
        <v>663</v>
      </c>
    </row>
    <row r="10" spans="1:3">
      <c r="A10" s="4" t="s">
        <v>671</v>
      </c>
      <c r="B10" s="4" t="s">
        <v>672</v>
      </c>
      <c r="C10" s="4" t="s">
        <v>5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209</v>
      </c>
    </row>
    <row r="3" spans="1:3">
      <c r="A3" s="4" t="s">
        <v>674</v>
      </c>
      <c r="B3" s="6" t="n">
        <v>1039</v>
      </c>
      <c r="C3" s="6" t="n">
        <v>13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675</v>
      </c>
      <c r="B1" s="2" t="s">
        <v>1</v>
      </c>
    </row>
    <row r="2" spans="1:2">
      <c r="B2" s="2" t="s">
        <v>2</v>
      </c>
    </row>
    <row r="3" spans="1:2">
      <c r="A3" s="3" t="s">
        <v>676</v>
      </c>
    </row>
    <row r="4" spans="1:2">
      <c r="A4" s="4" t="s">
        <v>677</v>
      </c>
      <c r="B4" s="4" t="s">
        <v>678</v>
      </c>
    </row>
    <row r="5" spans="1:2">
      <c r="A5" s="4" t="s">
        <v>679</v>
      </c>
      <c r="B5" s="4" t="s">
        <v>6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148</v>
      </c>
      <c r="B1" s="2" t="s">
        <v>149</v>
      </c>
      <c r="C1" s="2" t="s">
        <v>150</v>
      </c>
      <c r="D1" s="2" t="s">
        <v>151</v>
      </c>
      <c r="E1" s="2" t="s">
        <v>152</v>
      </c>
    </row>
    <row r="2" spans="1:5">
      <c r="A2" s="4" t="s">
        <v>153</v>
      </c>
      <c r="C2" s="5" t="n">
        <v>8000</v>
      </c>
    </row>
    <row r="3" spans="1:5">
      <c r="A3" s="4" t="s">
        <v>154</v>
      </c>
      <c r="B3" s="6" t="n">
        <v>49608</v>
      </c>
      <c r="C3" s="6" t="n">
        <v>8</v>
      </c>
      <c r="D3" s="6" t="n">
        <v>49779</v>
      </c>
      <c r="E3" s="6" t="n">
        <v>-179</v>
      </c>
    </row>
    <row r="4" spans="1:5">
      <c r="A4" s="4" t="s">
        <v>155</v>
      </c>
      <c r="B4" s="5" t="n">
        <v>5000</v>
      </c>
      <c r="D4" s="5" t="n">
        <v>5000</v>
      </c>
    </row>
    <row r="5" spans="1:5">
      <c r="A5" s="4" t="s">
        <v>156</v>
      </c>
      <c r="B5" s="5" t="n">
        <v>-1173</v>
      </c>
      <c r="E5" s="5" t="n">
        <v>-1173</v>
      </c>
    </row>
    <row r="6" spans="1:5">
      <c r="A6" s="4" t="s">
        <v>157</v>
      </c>
      <c r="B6" s="6" t="n">
        <v>53435</v>
      </c>
      <c r="C6" s="6" t="n">
        <v>8</v>
      </c>
      <c r="D6" s="5" t="n">
        <v>54779</v>
      </c>
      <c r="E6" s="5" t="n">
        <v>-1352</v>
      </c>
    </row>
    <row r="7" spans="1:5">
      <c r="A7" s="4" t="s">
        <v>158</v>
      </c>
      <c r="B7" s="5" t="n">
        <v>8000</v>
      </c>
      <c r="C7" s="5" t="n">
        <v>8000</v>
      </c>
    </row>
    <row r="8" spans="1:5">
      <c r="A8" s="4" t="s">
        <v>159</v>
      </c>
      <c r="C8" s="5" t="n">
        <v>1800</v>
      </c>
    </row>
    <row r="9" spans="1:5">
      <c r="A9" s="4" t="s">
        <v>160</v>
      </c>
      <c r="B9" s="6" t="n">
        <v>10405</v>
      </c>
      <c r="C9" s="6" t="n">
        <v>2</v>
      </c>
      <c r="D9" s="5" t="n">
        <v>10403</v>
      </c>
    </row>
    <row r="10" spans="1:5">
      <c r="A10" s="4" t="s">
        <v>161</v>
      </c>
      <c r="B10" s="5" t="n">
        <v>277</v>
      </c>
      <c r="D10" s="5" t="n">
        <v>277</v>
      </c>
    </row>
    <row r="11" spans="1:5">
      <c r="A11" s="4" t="s">
        <v>162</v>
      </c>
      <c r="C11" s="5" t="n">
        <v>9</v>
      </c>
    </row>
    <row r="12" spans="1:5">
      <c r="A12" s="4" t="s">
        <v>163</v>
      </c>
      <c r="C12" s="5" t="n">
        <v>-3</v>
      </c>
    </row>
    <row r="13" spans="1:5">
      <c r="A13" s="4" t="s">
        <v>164</v>
      </c>
      <c r="B13" s="5" t="n">
        <v>-25</v>
      </c>
      <c r="D13" s="5" t="n">
        <v>-25</v>
      </c>
    </row>
    <row r="14" spans="1:5">
      <c r="A14" s="4" t="s">
        <v>156</v>
      </c>
      <c r="B14" s="5" t="n">
        <v>1709</v>
      </c>
      <c r="E14" s="5" t="n">
        <v>1709</v>
      </c>
    </row>
    <row r="15" spans="1:5">
      <c r="A15" s="4" t="s">
        <v>165</v>
      </c>
      <c r="B15" s="6" t="n">
        <v>65801</v>
      </c>
      <c r="C15" s="6" t="n">
        <v>10</v>
      </c>
      <c r="D15" s="6" t="n">
        <v>65434</v>
      </c>
      <c r="E15" s="6" t="n">
        <v>357</v>
      </c>
    </row>
    <row r="16" spans="1:5">
      <c r="A16" s="4" t="s">
        <v>166</v>
      </c>
      <c r="B16" s="5" t="n">
        <v>9806</v>
      </c>
      <c r="C16" s="5" t="n">
        <v>98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73</v>
      </c>
    </row>
    <row r="4" spans="1:2">
      <c r="A4" s="4" t="s">
        <v>125</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03:12Z</dcterms:created>
  <dcterms:modified xmlns:dcterms="http://purl.org/dc/terms/" xmlns:xsi="http://www.w3.org/2001/XMLSchema-instance" xsi:type="dcterms:W3CDTF">2018-03-22T16:03:12Z</dcterms:modified>
</cp:coreProperties>
</file>